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Summary of Significant Accounti" sheetId="9" r:id="rId9"/>
    <s:sheet name="Investments" sheetId="10" r:id="rId10"/>
    <s:sheet name="Inventories" sheetId="11" r:id="rId11"/>
    <s:sheet name="Property and Equipment" sheetId="12" r:id="rId12"/>
    <s:sheet name="Lease Commitments" sheetId="13" r:id="rId13"/>
    <s:sheet name="Retirement Plans" sheetId="14" r:id="rId14"/>
    <s:sheet name="Accumulated Other Comprehensive" sheetId="15" r:id="rId15"/>
    <s:sheet name="Income Taxes" sheetId="16" r:id="rId16"/>
    <s:sheet name="Acquisition of Business" sheetId="17" r:id="rId17"/>
    <s:sheet name="Summary of Quarterly Results" sheetId="18" r:id="rId18"/>
    <s:sheet name="Fair Value Information" sheetId="19" r:id="rId19"/>
    <s:sheet name="Commitments and Contingencies" sheetId="20" r:id="rId20"/>
    <s:sheet name="Summary of Significant Accoun21" sheetId="21" r:id="rId21"/>
    <s:sheet name="Summary of Significant Accoun22" sheetId="22" r:id="rId22"/>
    <s:sheet name="Investments (Tables)" sheetId="23" r:id="rId23"/>
    <s:sheet name="Inventories (Tables)" sheetId="24" r:id="rId24"/>
    <s:sheet name="Property and Equipment (Table)" sheetId="25" r:id="rId25"/>
    <s:sheet name="Lease Commitments (Tables)" sheetId="26" r:id="rId26"/>
    <s:sheet name="Retirement Plans (Tables)" sheetId="27" r:id="rId27"/>
    <s:sheet name="Accumulated Other Comprehensi28" sheetId="28" r:id="rId28"/>
    <s:sheet name="Income Taxes (Tables)" sheetId="29" r:id="rId29"/>
    <s:sheet name="Summary of Quarterly Results (T" sheetId="30" r:id="rId30"/>
    <s:sheet name="Summary of Significant Accoun31" sheetId="31" r:id="rId31"/>
    <s:sheet name="Summary of Significant Accoun32" sheetId="32" r:id="rId32"/>
    <s:sheet name="Summary of Significant Accoun33" sheetId="33" r:id="rId33"/>
    <s:sheet name="Summary of Significant Accoun34" sheetId="34" r:id="rId34"/>
    <s:sheet name="Investments (Available For Sale" sheetId="35" r:id="rId35"/>
    <s:sheet name="Investments (Maturities of Mark" sheetId="36" r:id="rId36"/>
    <s:sheet name="Inventories (Merchandise Invent" sheetId="37" r:id="rId37"/>
    <s:sheet name="Property and Equipment (Schedul" sheetId="38" r:id="rId38"/>
    <s:sheet name="Lease Commitments (Narrative) (" sheetId="39" r:id="rId39"/>
    <s:sheet name="Lease Commitments (Rent Expense" sheetId="40" r:id="rId40"/>
    <s:sheet name="Lease Commitments (Future Minim" sheetId="41" r:id="rId41"/>
    <s:sheet name="Retirement Plans (Narrative) (D" sheetId="42" r:id="rId42"/>
    <s:sheet name="Retirement Plans (Retirement Pl" sheetId="43" r:id="rId43"/>
    <s:sheet name="Retirement Plans (Change in Ben" sheetId="44" r:id="rId44"/>
    <s:sheet name="Retirement Plans (Estimated fut" sheetId="45" r:id="rId45"/>
    <s:sheet name="Accumulated Other Comprehensi46" sheetId="46" r:id="rId46"/>
    <s:sheet name="Accumulated Other Comprehensi47" sheetId="47" r:id="rId47"/>
    <s:sheet name="Income Taxes (Narrative) (Detai" sheetId="48" r:id="rId48"/>
    <s:sheet name="Income Taxes (Provision for Inc" sheetId="49" r:id="rId49"/>
    <s:sheet name="Income Taxes (Reconciliation of" sheetId="50" r:id="rId50"/>
    <s:sheet name="Income Taxes (Schedule of Defer" sheetId="51" r:id="rId51"/>
    <s:sheet name="Income Taxes (Schedule of Unrec" sheetId="52" r:id="rId52"/>
    <s:sheet name="Acquisition of Business (Narrat" sheetId="53" r:id="rId53"/>
    <s:sheet name="Summary of Quarterly Financial "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04">
  <si>
    <t>Document and Entity Information - USD ($)</t>
  </si>
  <si>
    <t>12 Months Ended</t>
  </si>
  <si>
    <t>Dec. 26, 2015</t>
  </si>
  <si>
    <t>Mar. 18, 2016</t>
  </si>
  <si>
    <t>Jun. 27, 2015</t>
  </si>
  <si>
    <t>Document and Entity Information [Abstract]</t>
  </si>
  <si>
    <t>Document Type</t>
  </si>
  <si>
    <t>10-K</t>
  </si>
  <si>
    <t>Amendment Flag</t>
  </si>
  <si>
    <t>false</t>
  </si>
  <si>
    <t>Document Period End Date</t>
  </si>
  <si>
    <t>Dec. 26,
		2015</t>
  </si>
  <si>
    <t>Document Fiscal Period Focus</t>
  </si>
  <si>
    <t>FY</t>
  </si>
  <si>
    <t>Document Fiscal Year Focus</t>
  </si>
  <si>
    <t>Entity Registrant Name</t>
  </si>
  <si>
    <t>WEIS MARKETS INC</t>
  </si>
  <si>
    <t>Trading Symbol</t>
  </si>
  <si>
    <t>wmk</t>
  </si>
  <si>
    <t>Entity Central Index Key</t>
  </si>
  <si>
    <t>Current Fiscal Year End Date</t>
  </si>
  <si>
    <t>--12-26</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27, 2014</t>
  </si>
  <si>
    <t>Assets</t>
  </si>
  <si>
    <t>Cash and cash equivalents</t>
  </si>
  <si>
    <t>Marketable securities</t>
  </si>
  <si>
    <t>SERP investment</t>
  </si>
  <si>
    <t>Accounts receivable, net</t>
  </si>
  <si>
    <t>Inventories</t>
  </si>
  <si>
    <t>Prepaid expenses and other current assets</t>
  </si>
  <si>
    <t>Income taxes recoverable</t>
  </si>
  <si>
    <t>Total current assets</t>
  </si>
  <si>
    <t>Property and equipment, net</t>
  </si>
  <si>
    <t>Goodwill</t>
  </si>
  <si>
    <t>Intangible and other assets, net</t>
  </si>
  <si>
    <t>Total assets</t>
  </si>
  <si>
    <t>Liabilities</t>
  </si>
  <si>
    <t>Accounts payable</t>
  </si>
  <si>
    <t>Accrued expenses</t>
  </si>
  <si>
    <t>Accrued self-insurance</t>
  </si>
  <si>
    <t>Deferred revenue, net</t>
  </si>
  <si>
    <t>Total current liabilities</t>
  </si>
  <si>
    <t>Postretirement benefit obligations</t>
  </si>
  <si>
    <t>Deferred income taxes</t>
  </si>
  <si>
    <t>Other</t>
  </si>
  <si>
    <t>Total liabilities</t>
  </si>
  <si>
    <t>Shareholders' Equity</t>
  </si>
  <si>
    <t>Common stock, no par value, 100,800,000 shares authorized, 33,047,807 shares issued, 26,898,443 shares outstanding</t>
  </si>
  <si>
    <t>Retained earnings</t>
  </si>
  <si>
    <t>Accumulated other comprehensive income, net</t>
  </si>
  <si>
    <t>Shareholders' equity before treasury stock</t>
  </si>
  <si>
    <t>Treasury stock at cost, 6,149,364 shares</t>
  </si>
  <si>
    <t>Total shareholders' equity</t>
  </si>
  <si>
    <t>Total liabilities and share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Shares</t>
  </si>
  <si>
    <t>Consolidated Statements of Income - USD ($) $ in Thousands</t>
  </si>
  <si>
    <t>Dec. 28, 2013</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Other comprehensive (loss) income by component, net of tax:</t>
  </si>
  <si>
    <t>Unrealized holding (losses) gains arising during period (Net of deferred taxes of $37, $644 and $23, respectively)</t>
  </si>
  <si>
    <t>Reclassification adjustment for gains included in net income (Net of deferred taxes of $11 and $26 and $730, respectively)</t>
  </si>
  <si>
    <t>Other comprehensive (loss) income, net of tax</t>
  </si>
  <si>
    <t>Comprehensive income, net of tax</t>
  </si>
  <si>
    <t>Consolidated Statements of Comprehensive Income (Parenthetical) - USD ($) $ in Thousands</t>
  </si>
  <si>
    <t>Unrealized holding (losses) gains arising during period, deferred taxes</t>
  </si>
  <si>
    <t>Reclassification adjustment for gains included in net income, deferred taxes</t>
  </si>
  <si>
    <t>Consolidated Statements of Shareholders' Equity - USD ($) $ in Thousands</t>
  </si>
  <si>
    <t>Common Stock [Member]</t>
  </si>
  <si>
    <t>Retained Earnings [Member]</t>
  </si>
  <si>
    <t>Accumulated Other Comprehensive Income (Loss) Attributable to Parent [Member]</t>
  </si>
  <si>
    <t>Treasury Stock [Member]</t>
  </si>
  <si>
    <t>Total</t>
  </si>
  <si>
    <t>Balance, at Dec. 29, 2012</t>
  </si>
  <si>
    <t>Balance, shares at Dec. 29, 2012</t>
  </si>
  <si>
    <t>Other comprehensive income (loss), net of reclassification adjustments and tax</t>
  </si>
  <si>
    <t>Dividends paid</t>
  </si>
  <si>
    <t>Balance, at Dec. 28, 2013</t>
  </si>
  <si>
    <t>Balance, shares at Dec. 28, 2013</t>
  </si>
  <si>
    <t>Balance, at Dec. 27, 2014</t>
  </si>
  <si>
    <t>Balance, shares at Dec. 27, 2014</t>
  </si>
  <si>
    <t>Balance, at Dec. 26, 2015</t>
  </si>
  <si>
    <t>Balance, shares at Dec. 26, 2015</t>
  </si>
  <si>
    <t>Consolidated Statements of Cash Flows - USD ($) $ in Thousands</t>
  </si>
  <si>
    <t>Cash flows from operating activities:</t>
  </si>
  <si>
    <t>Adjustments to reconcile net income to net cash provided by operating activities:</t>
  </si>
  <si>
    <t>Depreciation</t>
  </si>
  <si>
    <t>Amortization</t>
  </si>
  <si>
    <t>Gain on disposition of fixed assets</t>
  </si>
  <si>
    <t>Impairment of fixed assets</t>
  </si>
  <si>
    <t>Gain on sale of marketable securities</t>
  </si>
  <si>
    <t>Gain on sale of intangible assets</t>
  </si>
  <si>
    <t>Changes in operating assets and liabilities:</t>
  </si>
  <si>
    <t>Accounts receivable and prepaid expenses</t>
  </si>
  <si>
    <t>Accounts payable and other liabilities</t>
  </si>
  <si>
    <t>Income taxes payable</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Purchase of intangible assets</t>
  </si>
  <si>
    <t>Proceeds from the sale of intangible assets</t>
  </si>
  <si>
    <t>Change in SERP investment</t>
  </si>
  <si>
    <t>Net cash used in investing activities</t>
  </si>
  <si>
    <t>Cash flows from financing activities:</t>
  </si>
  <si>
    <t>Net cash used in financing activities</t>
  </si>
  <si>
    <t>Net (decrease) increase in cash and cash equivalents</t>
  </si>
  <si>
    <t>Cash and cash equivalents at beginning of year</t>
  </si>
  <si>
    <t>Cash and cash equivalents at end of year</t>
  </si>
  <si>
    <t>Summary of Significant Accounting Policies</t>
  </si>
  <si>
    <t>Summary of Significant Accounting Policies [Abstract]</t>
  </si>
  <si>
    <t xml:space="preserve">Note 1 Summary of Significant Accounting Policies
The following is a summary of the significant accounting policies utilized in preparing the Company’s Consolidated Financial Statements :
(a) Description of Business
Weis Markets, Inc. is a Pennsylvania business corporation formed in 1924. The Company is engaged principally in the retail sale of food in Pennsylvania and surrounding states. The Company’s operations are reported as a single reportable segment. There was no material change in the nature of the Company's business during fiscal 2015.
(b) Definition of Fiscal Year
The Company’s fiscal year ends on the last Saturday in December. Fiscal 2015 was comprised of 52 weeks, ending on December 26, 2015. Fiscal 2014 was comprised of 52 weeks, ending on December 27, 2014. Fiscal 2013 was comprised of 52 weeks, ending on December 28, 2013. References to years in this Annual Report relate to fiscal years.
(c) Principles of Consolidation
The Consolidated Financial Statements include the accounts of the Company and its subsidiaries. All significant intercompany accounts and transactions have been eliminated in consolidation.
(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e) Correction for Immaterial Prior Period Misstatements
T he Company corrected the “Loss (gain) on disposition/impairment of fixed assets” originally reported as a net loss of $55,000 in the 2013 Consolidated Statement of Cash Flows into the “Gain on disposition of fixed assets” of $2.0 million and the “Impairment of fixed assets” of $2.1 million. There is no cash impact on the 2013 Consolidated Statement of Cash Flows related to this change, since both line items still net to the originally reported $55,000.
(f)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The Company considers investments with an original maturity of three months or less to be cash equivalents. Investment amounts classified as cash equivalents as of December 26, 2015 and December 27, 2014 totaled $7.7 million and $14.4 million , respectively.
(g) Investments
Marketable securities consist of municipal bonds and equity securities. The Company invests primarily in high-grade marketable debt securities. The Company classifies all of its marketable securities as available-for-sale.
Available-for-sale securities are recorded at fair value as determined by quoted market price based on national markets. Unrealized holding gains and losses, net of the related tax effect, are excluded from earnings and are reported as a separate component of shareholders’ equity until realized.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h) Accounts Receivable
Accounts receivable are stated net of an allowance for uncollectible accounts of $1,967,000 and $1,578,000 as of December 26, 2015 and December 27, 2014,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Customer electronic payments accepted at the point of sale are classified as accounts receivable until collected.
Note 1 Summary of Significant Accounting Policies (continued)
(i) Inventories
Inventories are valued at the lower of cost or market, using both the last-in, first-out (LIFO) and average cost methods. The Company’s center store and pharmacy inventories are valued using LIFO and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j) Property and Equipment
Property and equipment are recorded at cost. Depreciation is provided on the cost of buildings and improvements and equipment using the straight-line method.
Leasehold improvements are amortized using the straight-line method over the terms of the leases or the useful lives of the assets, whichever is shorter.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k) Goodwill and Intangible Assets
Intangible assets with an indefinite useful life are not amortized until their useful life is determined to be no longer indefinite and are tested for impairment annually or more frequently if events or changes in circumstances indicate that the asset might be impaired. Goodwill is not amortized but tested for impairment for each reporting unit on an annual basis and between annual tests when indicators of impairment are identified .
To derive the fair value of the Company’s sole reporting unit, the Company uses an income approach along with an analysis of its stock value. Under the income approach, fair value of a reporting unit is determined based on estimated future cash flows discounted by an estimated weighted-average cost of capital, which reflects the overall level of inherent risk of the Company. Estimated future cash flows are based on the Company’s internal projection model. The stock value evaluation consists of measuring the average market capitalization of the Company against its total asset value of its sole reporting unit.
The Company’s intangible assets and related accumulated amortization at December 26, 2015 and December 27, 2014 consisted of the following:
December 26, 2015
December 27, 2014
Accumulated
Accumulated
(dollars in thousands)
Gross
Amortization
Net
Gross
Amortization
Net
Lease Acquisitions
3,654
2,604
1,050
3,654
2,418
1,236
Liquor Licenses
5,965
-
5,965
3,358
-
3,358
Customer Lists
162
15
147
120
10
110
Total
$ 9,781
$ 2,619
$ 7,162
$ 7,132
$ 2,428
$ 4,704
Intangible assets with a definite useful life are generally amortized on a straight-line basis over periods up to 30 years. Estimated amortization expense for the next five fiscal years is approximately $191,000 in 2016, $191,000 in 2017, $191,000 in 2018, $191,000 in 2019 and $188,000 in 2020. As of December 26, 2015, the Company’s intangible assets with indefinite lives consisted of goodwill and Pennsylvania liquor licenses.
Note 1 Summary of Significant Accounting Policies (continued)
(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expected discounted future cash flows.
With respect to owned property and equipment associated with closed stores, the value of the property and equipment is adjusted to reflect recoverable values based on the Company’s prior history of disposing of similar assets and current economic conditions.
In accordance with Accounting Standards Codification No. 360, Property, Plant and Equipment , the Company recorded a pre-tax charge of $2.1 million in the third quarter of 2013 for the impairment of long-lived assets, including equipment and leasehold improvements. The charge was a result of management determining that the net book value of four properties was impaired. This charge was included as a component of "Operating, general and administrative expenses."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m) Store Closing Costs
The Company provides for closed store liabilities relating to the estimated post-closing lease liabilities and related other exit costs associated with the store closing commitments. Currently, closed stores have remaining lease terms ranging from one to three years, and the liabilities associated with these closed store leases are paid over the terms of the lease. Closed store lease liabilities totaled $212,000 and $955,000 as of December 26, 2015 and December 27, 2014, respectively. The Company estimates the lease liabilities, net of estimated sublease income, using the undiscounted rent payments of closed stores. Other exit costs include estimated real estate taxes, common area maintenance, insurance and utility costs to be incurred after the store closes over the remaining lease term. Store closings are generally completed within one year after the decision to close. Adjustments to closed store liabilities and other exit costs primarily relate to changes in sublease income and actual exit costs differing from original estimates. Adjustments are made for changes in estimates in the period in which the changes become known. Any excess store closing liability remaining upon settlement of the obligation is reversed to income in the period that such settlement is determined. Store closing liabilities are reviewed quarterly to ensure that any accrued amount that is not a sufficient estimate of future costs, or that no longer is needed for its originally intended purpose, is adjusted to income in the proper period. Inventory write-downs, if any, in connection with store closings are classified in cost of sales. Costs to transfer inventory and equipment from closed stores are expensed as incurred.
The following table summarizes accrual activity for future lease obligations of stores that were closed in the normal course of business:
Future Lease
(dollars in thousands)
Obligations
Balance at December 28, 2013
$ 1,193
Additions
119
Payments
(375)
Adjustments
18
Balance at December 27, 2014
955
Additions
0
Payments
(578)
Adjustments
(165)
Balance at December 26, 2015
$ 212
Note 1 Summary of Significant Accounting Policies (continued)
(n)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was liable for associate health claims up to an annual maximum of $1,250,000 per member prior to March 1, 2013, $2,000,000 per member prior to March 1, 2014 and an unlimited amount per member as of and after March 1, 2014. As of March 1, 2014, the Company purchased stop loss insurance which carries a $500,000 specific deductible with a $250,000 aggregating deductible. The Company is liable for workers' compensation claims up to $2,000,000 per claim . Property and casualty insurance coverage is maintained with outside carriers at deductible or retention levels ranging from $100,000 to $1,000,000 . Significant assumptions used in the development of the actuarial estimates include reliance on the Company’s historical claims data including average monthly claims and average lag time between incurrence and reporting of the claim.
(o)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Refer to Note 8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p) Earnings Per Share
Earnings per share are based on the weighted-average number of common shares outstanding.
(q)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 based sales incentive program that rewards customers with future sales discounts. The Company makes reasonable and reliable estimates of the amount of future discounts based upon historical experience and its customer data tracking software. Sales are reduced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unit cost is relatively low.
(r) Cost of Sales, Including Warehousing and Distribution Expenses
“Cost of sales, including warehousing and distribution expenses” consists of direct product costs (net of discounts and allowances), distribution center and transportation costs, as well as manufacturing facility operations.
(s)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as the required performance is completed. Warehouse rack and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Note 1 Summary of Significant Accounting Policies (continued)
(s) Vendor Allowances (continued)
Vendor allowances recorded as credits in cost of sales totaled $97.0 million in 2015, $ 89.5 million in 2014 and $76.4 million in 2013. Vendor paid cooperative advertising credits totaled $17.1 million in 2015, $ 16.0 million in 2014 and $16.0 million in 2013. These credits were netted against advertising costs within “Operating, general and administrative expenses.” The Company had accounts receivable due from vendors of $842,000 and $395,000 for earned advertising credits and $8.1 million and $5.7 million for earned promotional discounts as of December 26, 2015 and December 27, 2014, respectively. The Company had $823,000 and $734,000 in unearned income included in accrued liabilities for unearned vendor programs under long-term contracts for display and shelf space allocation as of December 26, 2015 and December 27, 2014, respectively.
(t)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
(u) Advertising Costs
The Company expenses advertising costs as incurred. The Company recorded advertising expense, before vendor paid cooperative advertising credits, of $23.1 million in 2015, $ 24.6 million in 2014 and $23.5 million in 2013 in “Operating, general and administrative expenses.”
(v) Rental Income
The Company leases or subleases space to tenants in owned, vacated and open store facilities. Rental income is recorded when earned as a component of “Operating, general and administrative expenses.” All leases are operating leases, as disclosed in Note 5.
(w) Basis of Presentation
In conjunction with the September 26, 2015 quarterly financial statement close process, and while researching alternative methods to calculate retained claim liability for the Company’s self-insured workers compensation and general liability insurance programs, the Company discovered errors in the application of the actuarial methods used to estimate the obligation of future payments resulting from claims due to past events. These errors primarily related to the Company’s selection of loss development factors and the application of such factors to the population of claims. The impact of these prior period misstatements to the Company’s Consolidated Financial Statements resulted in the understatement of workers compensation and general liability expense with a corresponding understatement of self-insurance liabilities over multiple fiscal periods through June 27, 2015. Consequently, the Company has restated certain prior period amounts to correct these errors.
Based on an analysis of quantitative and qualitative factors in accordance with SEC Staff Accounting Bulletins 99 and 108, the Company concluded that these errors were not material to the consolidated financial position, results of operations or cash flows as presented in the Company’s quarterly and annual financial statements that have been previously filed in the Company’s Quarterly Reports on Form 10-Q and Annual Reports on Form 10-K. As a result, amendment of such reports was not required. In preparing the Company’s Consolidated Financial Statements for the thirteen and thirty-nine weeks ended September 26, 2015 and for each of the three years in the period ended December 26, 2015, the Company made appropriate revisions to its financial statements for historical periods. Such changes were reflected in the financial results for the thirteen and thirty-nine weeks ended September 26, 2015 and are also reflected in the historical financial results included in these Consolidated Financial Statements .
The effect of these errors decreased net income by $786 ,000 , or $0.03 per share, for the year ended December 27, 2014 and increased net income by $1 .5 million , or $0.05 per share, for the year ended December 28, 2013. These errors also increased total liabilities by $13.1 million at December 27, 2014 and reduced retained earnings by $13.7 million at December 29, 2012. Additional information about these corrections, including a reconciliation of each financial statement line item affected, has been included in Note 7 to the Company’s Consolidated Financial Statements contained in its Quarterly Report on Form 10-Q for the period ended September 26, 2015.
Note 1 Summary of Significant Accounting Policies (continued)
(x) Current Relevant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guidance on reporting discontinued operations only if the disposal of a component of an entity or group of components of an entity represents a strategic shift that has (or will have) a major effect on an entity’s operations and financial results.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 should be applied prospectively for all disposals of components of an entity and for all businesses that, on acquisition, are classified as held for sale that occurred within annual periods beginning on or after December 15, 2014, including interim periods within that reporting period. Adoption of the ASU did not have an impact on the Company’s 2015 Consolidated Financial Statements .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
In July 2015, the FASB issued ASU 2015-11, Inventory (Topic 330): Simplifying the Measurement of Inventory .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 material impact on the Company’s Consolidated Financial Statements .
In September 2015, the FASB issued ASU 2015-16, Business Combinations (Topic 805): Simplifying the Accounting for Measurement-Period Adjustments .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is ASU is not expected to have a material impact on the Company’s Consolidated Financial Statements .
In November 2015, the FASB issued ASU 2015-17, Income Taxes (Topic 740): Balance Sheet Classification of Deferred Taxes . ASU 2015-17 simplifies the presentation of deferred income taxes and requires that deferred tax liabilities and assets be classified as noncurrent in a classified statement of financial position. T he Company adopted ASU 2015-17 for the fiscal year ended December 26, 2015 and applied it retrospectively. The Company reclassified $5.8 million out of “Total current liabilities” related to “Deferred income taxes” in the December 27, 2014 Consolidated Balance Sheet and into noncurrent “Deferred income taxes.”
Note 1 Summary of Significant Accounting Policies (continued)
(x) Current Relevant Accounting Standards (continued)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 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remains unchanged for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The Company is currently in the process of evaluating the impact of adoption of the ASU on its Consolidated Financial Statements. </t>
  </si>
  <si>
    <t>Investments</t>
  </si>
  <si>
    <t>Investments [Abstract]</t>
  </si>
  <si>
    <t xml:space="preserve">Note 2 Investment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bond portfolio is valued using Level 2 inputs . The Company’s bonds are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In addition, the Company engages an independent firm to value a sample of the Company’s municipal bond holdings annually in order to validate the investment’s assigned fair value.
The Company accrues interest on its bond portfolio throughout the life of each bond held. Dividends from the equity securities are recognized as received. Both interest and dividends are recognized in “Investment income” on the Company’s Consolidated Statements of Income.
Marketable securities, as of December 26, 2015 and December 27, 2014, consisted of:
Gross
Gross
(dollars in thousands)
Amortized
Unrealized
Unrealized
Fair
December 26, 2015
Cost
Holding Gains
Holding Losses
Value
Available-for-sale:
Level 1
Equity securities
$ 1,198
$ 6,682
$
-
$ 7,880
Level 2
Municipal bonds
82,347
1,468
(66)
83,749
$ 83,545
$ 8,150
$ (66)
$ 91,629
Gross
Gross
(dollars in thousands)
Amortized
Unrealized
Unrealized
Fair
December 27, 2014
Cost
Holding Gains
Holding Losses
Value
Available-for-sale:
Level 1
Equity securities
$ 1,198
$ 6,683
$
-
$ 7,881
Level 2
Municipal bonds
64,561
1,613
(96)
66,078
$ 65,759
$ 8,296
$ (96)
$ 73,959
Note 2 Investments (continued)
Maturities of marketable securities classified as available-for-sale at December 26, 2015, were as follows:
Amortized
Fair
(dollars in thousands)
Cost
Value
Available-for-sale:
Due within one year
$ 9,775
$ 9,839
Due after one year through five years
52,426
53,285
Due after five years through ten years
20,146
20,625
Equity securities
1,198
7,880
$ 83,545
$ 91,629
The Company also maintains a non-qualified supplemental executive retirement plan and a non-qualified pharmacist deferred compensation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balance sheet as SERP investments, are classified as trading securities and are measured at fair value using Level 1 inputs with gains and losses included in investment income. The changes in the underlying liability to the employee are recorded in operating expenses. </t>
  </si>
  <si>
    <t>Inventories [Abstract]</t>
  </si>
  <si>
    <t xml:space="preserve">Note 3 Inventories
Merchandise inventories, as of December 26, 2015 and December 27, 2014, were valued as follows:
(dollars in thousands)
2015
2014
LIFO
$ 181,321
$ 193,621
Average cost
48,078
46,020
$ 229,399
$ 239,641
Management believes the use of the LIFO method for valuing certain inventories represents the most appropriate matching of costs and revenues in the Company’s circumstances. If all inventories were valued on the average cost method, which approximates current cost, total inventories would have been $81,347,000 and $79,933,000 higher than as reported on the above methods as of December 26, 2015 and December 27, 2014, respectively. During 2015, the Company had certain decrements in its LIFO pools, which had an insignificant impact on the cost of sales. </t>
  </si>
  <si>
    <t>Property and Equipment</t>
  </si>
  <si>
    <t>Property and Equipment [Abstract]</t>
  </si>
  <si>
    <t>Note 4 Property and Equipment
Property and equipment, as of December 26, 2015 and December 27, 2014, consisted of:
Useful Life
(dollars in thousands)
( in years)
2015
2014
Land
$ 106,125
$ 103,240
Buildings and improvements
10 -60
586,903
544,309
Equipment
3 -12
949,975
911,169
Leasehold improvements
5 -20
190,249
193,842
Total, at cost
1,833,252
1,752,560
Less accumulated depreciation and amortization
1,094,267
1,035,700
$ 738,985
$ 716,860</t>
  </si>
  <si>
    <t>Lease Commitments</t>
  </si>
  <si>
    <t>Lease Commitments [Abstract]</t>
  </si>
  <si>
    <t xml:space="preserve">Note 5 Lease Commitments
At December 26, 2015, the Company leased approximately 50% of its open store facilities under operating leases that expire at various dates through 2029 . These leases generally provide for fixed annual rentals; however, several provide for minimum annual rentals plus contingent rentals as a percentage of annual sales and a number of leases require the Company to pay for all or a portion of insurance, real estate taxes, water and sewer rentals, and repairs, the cost of which is charged to the related expense category rather than being accounted for as rent expense. Most of the leases contain multiple renewal options, under which the Company may extend the lease terms from 5 to 20 years. Rents on operating leases, including agreements with step rents, are charged to expense on a straight-line basis over the minimum lease term. Additionally, the Company has operating leases for certain transportation and other equipment.
Rent expense and income on all leases consisted of:
(dollars in thousands)
2015
2014
2013
Minimum annual rentals
$ 34,794
$ 35,183
$ 32,817
Contingent rentals
452
409
386
Lease or sublease income
(7,069)
(6,881)
(6,452)
$ 28,177
$ 28,711
$ 26,751
The following is a schedule by years of future minimum rental payments required under operating leases and total minimum sublease and lease rental income to be received that have initial or remaining non-cancelable lease terms in excess of one year as of December 26, 2015.
(dollars in thousands)
Leases
Subleases
2016
$ 32,237
$ (3,151)
2017
30,492
(3,148)
2018
28,413
(2,486)
2019
23,214
(1,604)
2020
17,096
(1,355)
Thereafter
62,410
(6,500)
$ 193,862
$ (18,244)
The Company has $32,000 accrued as of December 26, 2015 and had $455,000 accrued as of December 27, 2014, for future minimum rental payments due on previously closed stores, reduced by the estimated sublease income to be received. The future minimum rental payments required under operating leases and estimated sublease income for these locations are included in the above schedule. </t>
  </si>
  <si>
    <t>Retirement Plans</t>
  </si>
  <si>
    <t>Retirement Plans [Abstract]</t>
  </si>
  <si>
    <t xml:space="preserve">Note 6 Retirement Plans
The Company has a retirement savings plan, the Weis Markets, Inc. Retirement Savings Plan, covering substantially all full-time associates. The plan has a contributory component as well as a noncontributory profit-sharing component for certain associates. The noncontributory component cover s eligible associates which included certain salaried associates, store management and administrative support personnel. The Company also has three non-qualified supplemental retirement plans covering highly compensated employees of the Company. The Company’s policy is to fund r etirement plan costs as accrued, with the exception of the deferred compensation plan. Employer contributions to the qualified retirement plans are made at the sole discretion of the Company.
Retirement plan costs:
(dollars in thousands)
2015
2014
2013
Retirement savings plan
3,161
3,010
3,465
Deferred compensation plan
(318)
1,328
126
Supplemental executive retirement plan
484
1,061
2,025
Deferred compensation plan for pharmacists
(165)
(228)
178
$ 3,162
$ 5,171
$ 5,794
The Company maintains a non-qualified deferred compensation plan for the payment of specific amounts of annual retirement benefits to certain officers or their beneficiaries over an actuarially computed normal life expectancy. Currently, there are no active officers in the plan. The expected payments under the plan provisions were determined through actuarial calculations dependent on the age of the recipient, using an assumed discount rate. The plan is unfunded and accounted for on an accrual basis. The recorded liability at December 26, 2015 is $7,264,000 , which is based on expected payments to be made over the remaining lives of the beneficiaries. This amount is included in “Accrued expenses” and “Postretirement benefit obligations” in the Consolidated Balance Sheets. The expected payment amounts are approximately $1,975,000 for each of 2016 and 2017 , and approximately $1,013,000 for the years thereafter dependent on the lives of the beneficiaries .
The Company also maintains a non-qualified supplemental executive retirement plan and a non-qualified pharmacist deferred compensation plan for certain of its associates. These plans are designed to provide retirement benefits and salary deferral opportunities because of limitations imposed by the Internal Revenue Code and the Regulations implemented by the Internal Revenue Service. These plans are unfunded and accounted for on an accrual basis. Participants in these plans are excluded from participation in the profit sharing portion of the Weis Markets, Inc. Retirement Savings Plan once their yearly earnings exceed the IRS highly compensated threshold. The Board of Directors annually determines the amount of the allocation to the plans at its sole discretion. The allocation among the various plan participants is made in both flat dollar amounts and in relationship to their compensation. Plan participants are 100% vested in their accounts after six years of service with the Company. Benefits are distributed among participants upon reaching the applicable retirement age. Substantial risk of benefit forfeiture does exist for participants in these plans. The present value of accumulated benefits amounted to $9,079,000 and $9,646,000 at December 26, 2015 and December 27, 2014, respectively, and is included in “Postretirement benefit obligations” in the Consolidated Balance Sheets.
The Company has no other postretirement benefit plans. </t>
  </si>
  <si>
    <t>Accumulated Other Comprehensive Income</t>
  </si>
  <si>
    <t>Accumulated Other Comprehensive Income [Abstract]</t>
  </si>
  <si>
    <t>Note 7 Accumulated Other Comprehensive Income
All balances in accumulated other comprehensive income are related to available-for-sale marketable securities. The following table sets forth the balance of the Company’s accumulated other comprehensive income, net of tax.
Unrealized Gains
on Available-for-Sale
(dollars in thousands)
Marketable Securities
Accumulated other comprehensive income balance as of December 28, 2013
$ 3,939
Other comprehensive income before reclassifications
927
Amounts reclassified from accumulated other comprehensive income
(37)
Net current period other comprehensive income
890
Accumulated other comprehensive income balance as of December 27, 2014
$ 4,829
Other comprehensive loss before reclassifications
(52)
Amounts reclassified from accumulated other comprehensive income
(16)
Net current period other comprehensive loss
(68)
Accumulated other comprehensive income balance as of December 26, 2015
$ 4,761
The following table sets forth the effects on net income of the amounts reclassified out of accumulated other comprehensive income for the periods ended December 26, 2015, December 27, 2014 and December 28, 2013.
Gains Reclassified from
Accumulated Other Comprehensive Income to the
Consolidated Statements of Income
(dollars in thousands)
Location
2015
2014
2013
Unrealized gains on available-for-sale marketable securities
Investment income
$ 27
$ 63
$ 1,774
Provision for income taxes
(11)
(26)
(730)
Total amount reclassified, net of tax
$ 16
$ 37
$ 1,044</t>
  </si>
  <si>
    <t>Income Taxes</t>
  </si>
  <si>
    <t>Income Taxes [Abstract]</t>
  </si>
  <si>
    <t xml:space="preserve">Note 8 Income Taxes
The provision (benefit) for income taxes consists of:
(dollars in thousands)
2015
2014
2013
Current:
Federal
$ 29,888
$ 24,809
$ 26,994
State
3,325
1,237
6,774
Deferred:
Federal
(188)
2,559
8,973
State
(24)
676
2,429
$ 33,001
$ 29,281
$ 45,170
The reconciliation of income taxes computed at the federal statutory rate (35% in 2015, 2014 and 2013) to the provision for income taxes is:
(dollars in thousands)
2015
2014
2013
Income taxes at federal statutory rate
$ 32,316
$ 29,282
$ 41,425
State income taxes, net of federal income tax benefit
1,112
1,436
5,981
Other
(427)
(1,437)
(2,236)
Provision for income taxes (effective tax rate 35.7% , 35.0% and 38.2% , respectively)
$ 33,001
$ 29,281
$ 45,170
Cash paid for federal income taxes was $28 . 0 million , $25 . 0 million and $26 .4 million in 2015, 2014 and 2013 respectively. Cash paid for state income taxes was $2 .2 million , $1 .8 million and $3 .5 million in 2015, 2014 and 2013 respectively .
The tax effects of temporary differences that give rise to deferred tax assets and deferred tax liabilities at December 26, 2015 and December 27, 2014, are:
(dollars in thousands)
2015
2014
Deferred tax assets:
Accounts receivable
$ 813
$ 615
Compensated absences
983
362
Long term employment incentives
3,143
1,161
Employee benefit plans
10,485
10,734
General liability insurance
4,048
3,655
Postretirement benefit obligations
5,906
7,676
Net operating loss carryforwards
5,926
6,218
Other
2,173
1,359
Total deferred tax assets
33,477
31,780
Deferred tax liabilities:
Inventories
(6,808)
(7,459)
Unrealized gains on marketable securities
(3,323)
(3,371)
Nondeductible accruals and other
(9,240)
(6,522)
Depreciation
(111,126)
(111,708)
Total deferred tax liabilities
(130,497)
(129,060)
Net deferred tax liability
$ (97,020)
$ (97,280)
T he Company adopted ASU 2015-17 for the fiscal year ended December 26, 2015 and applied it retrospectively. The Company reclassified $5.8 million out of “Total current liabilities” related to “Deferred income taxes” in the December 27, 2014 Consolidated Balance Sheet and into noncurrent “Deferred income taxes.”
Note 8 Income Taxes (continued)
The following table summarizes the activity related to the Company’s unrecognized tax benefits:
(dollars in thousands)
2015
2014
Unrecognized tax benefits at beginning of year
$
-
$
-
Increases based on tax positions related to the current year
1,264
-
Additions for tax positions of prior year
-
-
Reductions for tax positions of prior years
-
-
Settlements
-
-
Expiration of the statute of limitations for assessment of taxes
-
-
Unrecognized tax benefits at end of year
$ 1,264
$
-
The total amount of unrecognized tax benefits that, if recognized, would affect the effective tax rate was $1,264,000 in 2015 and $0 in 2014.
The Company’s U.S. Federal income tax filings have been examined by the Internal Revenue Service through 2008 . The Company or one of its subsidiaries files tax returns in various states. The tax years subject to examination in Pennsylvania, where the majority of the Company's revenues are generated, are 2011 to 2015 .
The Company has net operating loss carryforwards of $88.5 million available for state income tax purposes. The net operating losses will begin to expire starting in 2027 . The Company expects to fully utilize these net operating loss carryforwards. </t>
  </si>
  <si>
    <t>Acquisition of Business</t>
  </si>
  <si>
    <t>Acquisition of Business [Abstract]</t>
  </si>
  <si>
    <t>Note 9 Acquisition of Business
Fiscal 2015 Acquisitions
The Company paid $7.9 million for the property and equipment related to the purchase of a store in Hanover, Pennsylvania on August 31, 2015 from C&amp;S Wholesale Grocers to expand current market share . The purchase price was allocated between land, building and equipment of $1.9 million, $5.9 million and $112,000 , respectively, in accordance with our accounting policies for business combinations. No Goodwill was recognized.
Fiscal 2014 Acquisitions
There were no acquisitions for fiscal 2014.
Fiscal 2013 Acquisitions
There were no acquisitions for fiscal 2013.</t>
  </si>
  <si>
    <t>Summary of Quarterly Results</t>
  </si>
  <si>
    <t>Summary of Quarterly Results [Abstract]</t>
  </si>
  <si>
    <t>Note 10 Summary of Quarterly Results (Unaudited)
Quarterly financial data for 2015 and 2014 are as follows:
(dollars in thousands, except per share amounts)
Thirteen Weeks Ended
March 28, 2015
June 27, 2015
September 26, 2015
December 26, 2015
Net sales
$ 712,426
$ 718,380
$ 711,879
$ 734,063
Gross profit on sales
195,115
198,919
194,147
198,551
Net income
13,323
16,644
12,788
16,575
Basic and diluted earnings per share
.50
.62
.48
.61
(dollars in thousands, except per share amounts)
Thirteen Weeks Ended
March 29, 2014
June 28, 2014
September 27, 2014
December 27, 2014
Net sales
$ 687,127
$ 691,875
$ 683,893
$ 713,788
Gross profit on sales
186,768
187,724
185,677
192,793
Net income
14,570
12,602
13,511
13,698
Basic and diluted earnings per share
.54
.47
.50
.51</t>
  </si>
  <si>
    <t>Fair Value Information</t>
  </si>
  <si>
    <t>Fair Value Information [Abstract]</t>
  </si>
  <si>
    <t xml:space="preserve">Note 11 Fair Value Information
The carrying amounts for cash, accounts receivable and accounts payable approximate fair value because of the short maturities of these instruments. The fair values of the Company’s marketable securities, as disclosed in Note 2, are based on quoted market prices and institutional pricing guidelines for those securities not classified as Level 1 securities. The Company’s SERP investments are classified as trading securities and are carried at fair value using Level 1 inputs. </t>
  </si>
  <si>
    <t>Commitments and Contingencies</t>
  </si>
  <si>
    <t>Commitments and Contingencies [Abstract]</t>
  </si>
  <si>
    <t xml:space="preserve">Note 12 Commitments and Contingencies
The Company is involved in various legal actions arising out of the normal course of business. The Company also accrues for tax contingencies when it is probable that a liability to a taxing authority has been incurred and the amount of the contingency can be reasonably estimated, based on experience. In the opinion of management, the ultimate disposition of these matters will not have a material adverse effect on the Company's consolidated financial position, results of operations or liquidity.
At December 26, 2015, the Company had a $30 million line of credit, of which $16.9 million was committed to outstanding letters of credit. The letters of credit are maintained primarily to support performance, payment, deposit or surety obligations of the Company. The Company does not anticipate drawing on any of them. The Company has a $50 million short-term credit facility agreement to fund future financing activities. </t>
  </si>
  <si>
    <t>Summary of Significant Accounting Policies (Policies)</t>
  </si>
  <si>
    <t>Description of Business [Policy Text Block]</t>
  </si>
  <si>
    <t xml:space="preserve">(a) Description of Business
Weis Markets, Inc. is a Pennsylvania business corporation formed in 1924. The Company is engaged principally in the retail sale of food in Pennsylvania and surrounding states. The Company’s operations are reported as a single reportable segment. There was no material change in the nature of the Company's business during fiscal 2015. </t>
  </si>
  <si>
    <t>Definition of Fiscal Year [Policy Text Block]</t>
  </si>
  <si>
    <t xml:space="preserve">(b) Definition of Fiscal Year
The Company’s fiscal year ends on the last Saturday in December. Fiscal 2015 was comprised of 52 weeks, ending on December 26, 2015. Fiscal 2014 was comprised of 52 weeks, ending on December 27, 2014. Fiscal 2013 was comprised of 52 weeks, ending on December 28, 2013. References to years in this Annual Report relate to fiscal years. </t>
  </si>
  <si>
    <t>Principles of Consolidation [Policy Text Block]</t>
  </si>
  <si>
    <t xml:space="preserve">(c) Principles of Consolidation
The Consolidated Financial Statements include the accounts of the Company and its subsidiaries. All significant intercompany accounts and transactions have been eliminated in consolidation. </t>
  </si>
  <si>
    <t>Use of Estimates [Policy Text Block]</t>
  </si>
  <si>
    <t xml:space="preserve">(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t>
  </si>
  <si>
    <t>Correction for Immaterial Prior Period Misstatements [Policy Text Block]</t>
  </si>
  <si>
    <t xml:space="preserve">(e) Correction for Immaterial Prior Period Misstatements
T he Company corrected the “Loss (gain) on disposition/impairment of fixed assets” originally reported as a net loss of $55,000 in the 2013 Consolidated Statement of Cash Flows into the “Gain on disposition of fixed assets” of $2.0 million and the “Impairment of fixed assets” of $2.1 million. There is no cash impact on the 2013 Consolidated Statement of Cash Flows related to this change, since both line items still net to the originally reported $55,000. </t>
  </si>
  <si>
    <t>Cash and Cash Equivalents [Policy Text Block]</t>
  </si>
  <si>
    <t xml:space="preserve">(f)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The Company considers investments with an original maturity of three months or less to be cash equivalents. Investment amounts classified as cash equivalents as of December 26, 2015 and December 27, 2014 totaled $7.7 million and $14.4 million , respectively. </t>
  </si>
  <si>
    <t>Investments [Policy Text Block]</t>
  </si>
  <si>
    <t xml:space="preserve">(g) Investments
Marketable securities consist of municipal bonds and equity securities. The Company invests primarily in high-grade marketable debt securities. The Company classifies all of its marketable securities as available-for-sale.
Available-for-sale securities are recorded at fair value as determined by quoted market price based on national markets. Unrealized holding gains and losses, net of the related tax effect, are excluded from earnings and are reported as a separate component of shareholders’ equity until realized.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t>
  </si>
  <si>
    <t>Accounts Receivable [Policy Text Block]</t>
  </si>
  <si>
    <t xml:space="preserve">(h) Accounts Receivable
Accounts receivable are stated net of an allowance for uncollectible accounts of $1,967,000 and $1,578,000 as of December 26, 2015 and December 27, 2014,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Customer electronic payments accepted at the point of sale are classified as accounts receivable until collected. </t>
  </si>
  <si>
    <t>Inventories [Policy Text Block]</t>
  </si>
  <si>
    <t xml:space="preserve">(i) Inventories
Inventories are valued at the lower of cost or market, using both the last-in, first-out (LIFO) and average cost methods. The Company’s center store and pharmacy inventories are valued using LIFO and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t>
  </si>
  <si>
    <t>Property and Equipment [Policy Text Block]</t>
  </si>
  <si>
    <t xml:space="preserve">(j) Property and Equipment
Property and equipment are recorded at cost. Depreciation is provided on the cost of buildings and improvements and equipment using the straight-line method.
Leasehold improvements are amortized using the straight-line method over the terms of the leases or the useful lives of the assets, whichever is shorter.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t>
  </si>
  <si>
    <t>Goodwill and Intangible Assets [Policy Text Block]</t>
  </si>
  <si>
    <t xml:space="preserve">(k) Goodwill and Intangible Assets
Intangible assets with an indefinite useful life are not amortized until their useful life is determined to be no longer indefinite and are tested for impairment annually or more frequently if events or changes in circumstances indicate that the asset might be impaired. Goodwill is not amortized but tested for impairment for each reporting unit on an annual basis and between annual tests when indicators of impairment are identified .
To derive the fair value of the Company’s sole reporting unit, the Company uses an income approach along with an analysis of its stock value. Under the income approach, fair value of a reporting unit is determined based on estimated future cash flows discounted by an estimated weighted-average cost of capital, which reflects the overall level of inherent risk of the Company. Estimated future cash flows are based on the Company’s internal projection model. The stock value evaluation consists of measuring the average market capitalization of the Company against its total asset value of its sole reporting unit.
The Company’s intangible assets and related accumulated amortization at December 26, 2015 and December 27, 2014 consisted of the following:
December 26, 2015
December 27, 2014
Accumulated
Accumulated
(dollars in thousands)
Gross
Amortization
Net
Gross
Amortization
Net
Lease Acquisitions
3,654
2,604
1,050
3,654
2,418
1,236
Liquor Licenses
5,965
-
5,965
3,358
-
3,358
Customer Lists
162
15
147
120
10
110
Total
$ 9,781
$ 2,619
$ 7,162
$ 7,132
$ 2,428
$ 4,704
Intangible assets with a definite useful life are generally amortized on a straight-line basis over periods up to 30 years. Estimated amortization expense for the next five fiscal years is approximately $191,000 in 2016, $191,000 in 2017, $191,000 in 2018, $191,000 in 2019 and $188,000 in 2020. As of December 26, 2015, the Company’s intangible assets with indefinite lives consisted of goodwill and Pennsylvania liquor licenses. </t>
  </si>
  <si>
    <t>Impairment of Long-Lived Assets [Policy Text Block]</t>
  </si>
  <si>
    <t xml:space="preserve">(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expected discounted future cash flows.
With respect to owned property and equipment associated with closed stores, the value of the property and equipment is adjusted to reflect recoverable values based on the Company’s prior history of disposing of similar assets and current economic conditions.
In accordance with Accounting Standards Codification No. 360, Property, Plant and Equipment , the Company recorded a pre-tax charge of $2.1 million in the third quarter of 2013 for the impairment of long-lived assets, including equipment and leasehold improvements. The charge was a result of management determining that the net book value of four properties was impaired. This charge was included as a component of "Operating, general and administrative expenses."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t>
  </si>
  <si>
    <t>Store Closing Costs [Policy Text Block]</t>
  </si>
  <si>
    <t>(m) Store Closing Costs
The Company provides for closed store liabilities relating to the estimated post-closing lease liabilities and related other exit costs associated with the store closing commitments. Currently, closed stores have remaining lease terms ranging from one to three years, and the liabilities associated with these closed store leases are paid over the terms of the lease. Closed store lease liabilities totaled $212,000 and $955,000 as of December 26, 2015 and December 27, 2014, respectively. The Company estimates the lease liabilities, net of estimated sublease income, using the undiscounted rent payments of closed stores. Other exit costs include estimated real estate taxes, common area maintenance, insurance and utility costs to be incurred after the store closes over the remaining lease term. Store closings are generally completed within one year after the decision to close. Adjustments to closed store liabilities and other exit costs primarily relate to changes in sublease income and actual exit costs differing from original estimates. Adjustments are made for changes in estimates in the period in which the changes become known. Any excess store closing liability remaining upon settlement of the obligation is reversed to income in the period that such settlement is determined. Store closing liabilities are reviewed quarterly to ensure that any accrued amount that is not a sufficient estimate of future costs, or that no longer is needed for its originally intended purpose, is adjusted to income in the proper period. Inventory write-downs, if any, in connection with store closings are classified in cost of sales. Costs to transfer inventory and equipment from closed stores are expensed as incurred.
The following table summarizes accrual activity for future lease obligations of stores that were closed in the normal course of business:
Future Lease
(dollars in thousands)
Obligations
Balance at December 28, 2013
$ 1,193
Additions
119
Payments
(375)
Adjustments
18
Balance at December 27, 2014
955
Additions
0
Payments
(578)
Adjustments
(165)
Balance at December 26, 2015
$ 212</t>
  </si>
  <si>
    <t>Self-Insurance [Policy Text Block]</t>
  </si>
  <si>
    <t xml:space="preserve">(n)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was liable for associate health claims up to an annual maximum of $1,250,000 per member prior to March 1, 2013, $2,000,000 per member prior to March 1, 2014 and an unlimited amount per member as of and after March 1, 2014. As of March 1, 2014, the Company purchased stop loss insurance which carries a $500,000 specific deductible with a $250,000 aggregating deductible. The Company is liable for workers' compensation claims up to $2,000,000 per claim . Property and casualty insurance coverage is maintained with outside carriers at deductible or retention levels ranging from $100,000 to $1,000,000 . Significant assumptions used in the development of the actuarial estimates include reliance on the Company’s historical claims data including average monthly claims and average lag time between incurrence and reporting of the claim. </t>
  </si>
  <si>
    <t>Income Taxes [Policy Text Block]</t>
  </si>
  <si>
    <t xml:space="preserve">(o)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Refer to Note 8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t>
  </si>
  <si>
    <t>Earnings Per Share [Policy Text Block]</t>
  </si>
  <si>
    <t xml:space="preserve">(p) Earnings Per Share
Earnings per share are based on the weighted-average number of common shares outstanding. </t>
  </si>
  <si>
    <t>Revenue Recognition [Policy Text Block]</t>
  </si>
  <si>
    <t>(q)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 based sales incentive program that rewards customers with future sales discounts. The Company makes reasonable and reliable estimates of the amount of future discounts based upon historical experience and its customer data tracking software. Sales are reduced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unit cost is relatively low.</t>
  </si>
  <si>
    <t>Cost of Sales, Including Warehousing and Distribution Expenses [Policy Text Block]</t>
  </si>
  <si>
    <t xml:space="preserve">(r) Cost of Sales, Including Warehousing and Distribution Expenses
“Cost of sales, including warehousing and distribution expenses” consists of direct product costs (net of discounts and allowances), distribution center and transportation costs, as well as manufacturing facility operations. </t>
  </si>
  <si>
    <t>Vendor Allowances [Policy Text Block]</t>
  </si>
  <si>
    <t>(s)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as the required performance is completed. Warehouse rack and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Note 1 Summary of Significant Accounting Policies (continued)
(s) Vendor Allowances (continued)
Vendor allowances recorded as credits in cost of sales totaled $97.0 million in 2015, $ 89.5 million in 2014 and $76.4 million in 2013. Vendor paid cooperative advertising credits totaled $17.1 million in 2015, $ 16.0 million in 2014 and $16.0 million in 2013. These credits were netted against advertising costs within “Operating, general and administrative expenses.” The Company had accounts receivable due from vendors of $842,000 and $395,000 for earned advertising credits and $8.1 million and $5.7 million for earned promotional discounts as of December 26, 2015 and December 27, 2014, respectively. The Company had $823,000 and $734,000 in unearned income included in accrued liabilities for unearned vendor programs under long-term contracts for display and shelf space allocation as of December 26, 2015 and December 27, 2014, respectively.</t>
  </si>
  <si>
    <t>Operating, General and Administrative Expenses [Policy Text Block]</t>
  </si>
  <si>
    <t xml:space="preserve">(t)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 </t>
  </si>
  <si>
    <t>Advertising Costs [Policy Text Block]</t>
  </si>
  <si>
    <t xml:space="preserve">(u) Advertising Costs
The Company expenses advertising costs as incurred. The Company recorded advertising expense, before vendor paid cooperative advertising credits, of $23.1 million in 2015, $ 24.6 million in 2014 and $23.5 million in 2013 in “Operating, general and administrative expenses.” </t>
  </si>
  <si>
    <t>Rental Income [Policy Text Block]</t>
  </si>
  <si>
    <t xml:space="preserve">(v) Rental Income
The Company leases or subleases space to tenants in owned, vacated and open store facilities. Rental income is recorded when earned as a component of “Operating, general and administrative expenses.” All leases are operating leases, as disclosed in Note 5. </t>
  </si>
  <si>
    <t>Basis of Presentation [Policy Text Block]</t>
  </si>
  <si>
    <t xml:space="preserve">(w) Basis of Presentation
In conjunction with the September 26, 2015 quarterly financial statement close process, and while researching alternative methods to calculate retained claim liability for the Company’s self-insured workers compensation and general liability insurance programs, the Company discovered errors in the application of the actuarial methods used to estimate the obligation of future payments resulting from claims due to past events. These errors primarily related to the Company’s selection of loss development factors and the application of such factors to the population of claims. The impact of these prior period misstatements to the Company’s Consolidated Financial Statements resulted in the understatement of workers compensation and general liability expense with a corresponding understatement of self-insurance liabilities over multiple fiscal periods through June 27, 2015. Consequently, the Company has restated certain prior period amounts to correct these errors.
Based on an analysis of quantitative and qualitative factors in accordance with SEC Staff Accounting Bulletins 99 and 108, the Company concluded that these errors were not material to the consolidated financial position, results of operations or cash flows as presented in the Company’s quarterly and annual financial statements that have been previously filed in the Company’s Quarterly Reports on Form 10-Q and Annual Reports on Form 10-K. As a result, amendment of such reports was not required. In preparing the Company’s Consolidated Financial Statements for the thirteen and thirty-nine weeks ended September 26, 2015 and for each of the three years in the period ended December 26, 2015, the Company made appropriate revisions to its financial statements for historical periods. Such changes were reflected in the financial results for the thirteen and thirty-nine weeks ended September 26, 2015 and are also reflected in the historical financial results included in these Consolidated Financial Statements .
The effect of these errors decreased net income by $786 ,000 , or $0.03 per share, for the year ended December 27, 2014 and increased net income by $1 .5 million , or $0.05 per share, for the year ended December 28, 2013. These errors also increased total liabilities by $13.1 million at December 27, 2014 and reduced retained earnings by $13.7 million at December 29, 2012. Additional information about these corrections, including a reconciliation of each financial statement line item affected, has been included in Note 7 to the Company’s Consolidated Financial Statements contained in its Quarterly Report on Form 10-Q for the period ended September 26, 2015. </t>
  </si>
  <si>
    <t>New Accounting Pronouncements, Policy [Policy Text Block]</t>
  </si>
  <si>
    <t xml:space="preserve">(x) Current Relevant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guidance on reporting discontinued operations only if the disposal of a component of an entity or group of components of an entity represents a strategic shift that has (or will have) a major effect on an entity’s operations and financial results.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 should be applied prospectively for all disposals of components of an entity and for all businesses that, on acquisition, are classified as held for sale that occurred within annual periods beginning on or after December 15, 2014, including interim periods within that reporting period. Adoption of the ASU did not have an impact on the Company’s 2015 Consolidated Financial Statements .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
In July 2015, the FASB issued ASU 2015-11, Inventory (Topic 330): Simplifying the Measurement of Inventory .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 material impact on the Company’s Consolidated Financial Statements .
In September 2015, the FASB issued ASU 2015-16, Business Combinations (Topic 805): Simplifying the Accounting for Measurement-Period Adjustments .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is ASU is not expected to have a material impact on the Company’s Consolidated Financial Statements .
In November 2015, the FASB issued ASU 2015-17, Income Taxes (Topic 740): Balance Sheet Classification of Deferred Taxes . ASU 2015-17 simplifies the presentation of deferred income taxes and requires that deferred tax liabilities and assets be classified as noncurrent in a classified statement of financial position. T he Company adopted ASU 2015-17 for the fiscal year ended December 26, 2015 and applied it retrospectively. The Company reclassified $5.8 million out of “Total current liabilities” related to “Deferred income taxes” in the December 27, 2014 Consolidated Balance Sheet and into noncurrent “Deferred income taxes.”
Note 1 Summary of Significant Accounting Policies (continued)
(x) Current Relevant Accounting Standards (continued)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 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remains unchanged for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The Company is currently in the process of evaluating the impact of adoption of the ASU on its Consolidated Financial Statements. </t>
  </si>
  <si>
    <t>Summary of Significant Accounting Policies (Tables)</t>
  </si>
  <si>
    <t>Schedule of Finite-Lived Intangible Assets [Table Text Block]</t>
  </si>
  <si>
    <t>The Company’s intangible assets and related accumulated amortization at December 26, 2015 and December 27, 2014 consisted of the following:
December 26, 2015
December 27, 2014
Accumulated
Accumulated
(dollars in thousands)
Gross
Amortization
Net
Gross
Amortization
Net
Lease Acquisitions
3,654
2,604
1,050
3,654
2,418
1,236
Liquor Licenses
5,965
-
5,965
3,358
-
3,358
Customer Lists
162
15
147
120
10
110
Total
$ 9,781
$ 2,619
$ 7,162
$ 7,132
$ 2,428
$ 4,704</t>
  </si>
  <si>
    <t>Restructuring and Related Costs [Table Text Block]</t>
  </si>
  <si>
    <t>The following table summarizes accrual activity for future lease obligations of stores that were closed in the normal course of business:
Future Lease
(dollars in thousands)
Obligations
Balance at December 28, 2013
$ 1,193
Additions
119
Payments
(375)
Adjustments
18
Balance at December 27, 2014
955
Additions
0
Payments
(578)
Adjustments
(165)
Balance at December 26, 2015
$ 212</t>
  </si>
  <si>
    <t>Investments (Tables)</t>
  </si>
  <si>
    <t>Marketable securities [Table Text Block]</t>
  </si>
  <si>
    <t>Marketable securities, as of December 26, 2015 and December 27, 2014, consisted of:
Gross
Gross
(dollars in thousands)
Amortized
Unrealized
Unrealized
Fair
December 26, 2015
Cost
Holding Gains
Holding Losses
Value
Available-for-sale:
Level 1
Equity securities
$ 1,198
$ 6,682
$
-
$ 7,880
Level 2
Municipal bonds
82,347
1,468
(66)
83,749
$ 83,545
$ 8,150
$ (66)
$ 91,629
Gross
Gross
(dollars in thousands)
Amortized
Unrealized
Unrealized
Fair
December 27, 2014
Cost
Holding Gains
Holding Losses
Value
Available-for-sale:
Level 1
Equity securities
$ 1,198
$ 6,683
$
-
$ 7,881
Level 2
Municipal bonds
64,561
1,613
(96)
66,078
$ 65,759
$ 8,296
$ (96)
$ 73,959</t>
  </si>
  <si>
    <t>Maturities of marketable securities classified as available-for-sale [Table Text Block]</t>
  </si>
  <si>
    <t>Amortized
Fair
(dollars in thousands)
Cost
Value
Available-for-sale:
Due within one year
$ 9,775
$ 9,839
Due after one year through five years
52,426
53,285
Due after five years through ten years
20,146
20,625
Equity securities
1,198
7,880
$ 83,545
$ 91,629</t>
  </si>
  <si>
    <t>Inventories (Tables)</t>
  </si>
  <si>
    <t>Merchandise Inventories [Table Text Block]</t>
  </si>
  <si>
    <t>(dollars in thousands)
2015
2014
LIFO
$ 181,321
$ 193,621
Average cost
48,078
46,020
$ 229,399
$ 239,641</t>
  </si>
  <si>
    <t>Property and Equipment (Table)</t>
  </si>
  <si>
    <t>Property, Plant and Equipment [Table Text Block]</t>
  </si>
  <si>
    <t>Useful Life
(dollars in thousands)
( in years)
2015
2014
Land
$ 106,125
$ 103,240
Buildings and improvements
10 -60
586,903
544,309
Equipment
3 -12
949,975
911,169
Leasehold improvements
5 -20
190,249
193,842
Total, at cost
1,833,252
1,752,560
Less accumulated depreciation and amortization
1,094,267
1,035,700
$ 738,985
$ 716,860</t>
  </si>
  <si>
    <t>Lease Commitments (Tables)</t>
  </si>
  <si>
    <t>Schedule of Rent Expense [Table Text Block]</t>
  </si>
  <si>
    <t>(dollars in thousands)
2015
2014
2013
Minimum annual rentals
$ 34,794
$ 35,183
$ 32,817
Contingent rentals
452
409
386
Lease or sublease income
(7,069)
(6,881)
(6,452)
$ 28,177
$ 28,711
$ 26,751</t>
  </si>
  <si>
    <t>Schedule of Future Minimum Rental Payments for Operating Leases [Table Text Block]</t>
  </si>
  <si>
    <t>(dollars in thousands)
Leases
Subleases
2016
$ 32,237
$ (3,151)
2017
30,492
(3,148)
2018
28,413
(2,486)
2019
23,214
(1,604)
2020
17,096
(1,355)
Thereafter
62,410
(6,500)
$ 193,862
$ (18,244)</t>
  </si>
  <si>
    <t>Retirement Plans (Tables)</t>
  </si>
  <si>
    <t>Schedule of Costs of Retirement Plans [Table Text Block]</t>
  </si>
  <si>
    <t>(dollars in thousands)
2015
2014
2013
Retirement savings plan
3,161
3,010
3,465
Deferred compensation plan
(318)
1,328
126
Supplemental executive retirement plan
484
1,061
2,025
Deferred compensation plan for pharmacists
(165)
(228)
178
$ 3,162
$ 5,171
$ 5,794</t>
  </si>
  <si>
    <t>Accumulated Other Comprehensive Income (Tables)</t>
  </si>
  <si>
    <t>Schedule of Accumulated Other Comprehensive Income (Loss) [Table Text Block]</t>
  </si>
  <si>
    <t>Unrealized Gains
on Available-for-Sale
(dollars in thousands)
Marketable Securities
Accumulated other comprehensive income balance as of December 28, 2013
$ 3,939
Other comprehensive income before reclassifications
927
Amounts reclassified from accumulated other comprehensive income
(37)
Net current period other comprehensive income
890
Accumulated other comprehensive income balance as of December 27, 2014
$ 4,829
Other comprehensive loss before reclassifications
(52)
Amounts reclassified from accumulated other comprehensive income
(16)
Net current period other comprehensive loss
(68)
Accumulated other comprehensive income balance as of December 26, 2015
$ 4,761</t>
  </si>
  <si>
    <t>Reclassification out of Accumulated Other Comprehensive Income [Table Text Block]</t>
  </si>
  <si>
    <t>Gains Reclassified from
Accumulated Other Comprehensive Income to the
Consolidated Statements of Income
(dollars in thousands)
Location
2015
2014
2013
Unrealized gains on available-for-sale marketable securities
Investment income
$ 27
$ 63
$ 1,774
Provision for income taxes
(11)
(26)
(730)
Total amount reclassified, net of tax
$ 16
$ 37
$ 1,044</t>
  </si>
  <si>
    <t>Income Taxes (Tables)</t>
  </si>
  <si>
    <t>Schedule of Components of Income Tax Expense (Benefit) [Table Text Block]</t>
  </si>
  <si>
    <t>(dollars in thousands)
2015
2014
2013
Current:
Federal
$ 29,888
$ 24,809
$ 26,994
State
3,325
1,237
6,774
Deferred:
Federal
(188)
2,559
8,973
State
(24)
676
2,429
$ 33,001
$ 29,281
$ 45,170</t>
  </si>
  <si>
    <t>Schedule of Effective Income Tax Rate Reconciliation [Table Text Block]</t>
  </si>
  <si>
    <t>(dollars in thousands)
2015
2014
2013
Income taxes at federal statutory rate
$ 32,316
$ 29,282
$ 41,425
State income taxes, net of federal income tax benefit
1,112
1,436
5,981
Other
(427)
(1,437)
(2,236)
Provision for income taxes (effective tax rate 35.7% , 35.0% and 38.2% , respectively)
$ 33,001
$ 29,281
$ 45,170</t>
  </si>
  <si>
    <t>Schedule of Deferred Tax Assets and Liabilities [Table Text Block]</t>
  </si>
  <si>
    <t>(dollars in thousands)
2015
2014
Deferred tax assets:
Accounts receivable
$ 813
$ 615
Compensated absences
983
362
Long term employment incentives
3,143
1,161
Employee benefit plans
10,485
10,734
General liability insurance
4,048
3,655
Postretirement benefit obligations
5,906
7,676
Net operating loss carryforwards
5,926
6,218
Other
2,173
1,359
Total deferred tax assets
33,477
31,780
Deferred tax liabilities:
Inventories
(6,808)
(7,459)
Unrealized gains on marketable securities
(3,323)
(3,371)
Nondeductible accruals and other
(9,240)
(6,522)
Depreciation
(111,126)
(111,708)
Total deferred tax liabilities
(130,497)
(129,060)
Net deferred tax liability
$ (97,020)
$ (97,280)</t>
  </si>
  <si>
    <t>Schedule of Unrecognized Tax Benefits Roll Forward [Table Text Block]</t>
  </si>
  <si>
    <t>(dollars in thousands)
2015
2014
Unrecognized tax benefits at beginning of year
$
-
$
-
Increases based on tax positions related to the current year
1,264
-
Additions for tax positions of prior year
-
-
Reductions for tax positions of prior years
-
-
Settlements
-
-
Expiration of the statute of limitations for assessment of taxes
-
-
Unrecognized tax benefits at end of year
$ 1,264
$
-</t>
  </si>
  <si>
    <t>Summary of Quarterly Results (Tables)</t>
  </si>
  <si>
    <t>Schedule of Quarterly Financial Information [Table Text Block]</t>
  </si>
  <si>
    <t>(dollars in thousands, except per share amounts)
Thirteen Weeks Ended
March 28, 2015
June 27, 2015
September 26, 2015
December 26, 2015
Net sales
$ 712,426
$ 718,380
$ 711,879
$ 734,063
Gross profit on sales
195,115
198,919
194,147
198,551
Net income
13,323
16,644
12,788
16,575
Basic and diluted earnings per share
.50
.62
.48
.61
(dollars in thousands, except per share amounts)
Thirteen Weeks Ended
March 29, 2014
June 28, 2014
September 27, 2014
December 27, 2014
Net sales
$ 687,127
$ 691,875
$ 683,893
$ 713,788
Gross profit on sales
186,768
187,724
185,677
192,793
Net income
14,570
12,602
13,511
13,698
Basic and diluted earnings per share
.54
.47
.50
.51</t>
  </si>
  <si>
    <t>Summary of Significant Accounting Policies (Narrative) (Details) $ / shares in Units, $ in Thousands</t>
  </si>
  <si>
    <t>3 Months Ended</t>
  </si>
  <si>
    <t>Dec. 26, 2015USD ($)$ / shares</t>
  </si>
  <si>
    <t>Sep. 26, 2015USD ($)$ / shares</t>
  </si>
  <si>
    <t>Jun. 27, 2015USD ($)$ / shares</t>
  </si>
  <si>
    <t>Mar. 28, 2015USD ($)$ / shares</t>
  </si>
  <si>
    <t>Dec. 27, 2014USD ($)$ / shares</t>
  </si>
  <si>
    <t>Sep. 27, 2014USD ($)$ / shares</t>
  </si>
  <si>
    <t>Jun. 28, 2014USD ($)$ / shares</t>
  </si>
  <si>
    <t>Mar. 29, 2014USD ($)$ / shares</t>
  </si>
  <si>
    <t>Sep. 28, 2013USD ($)site</t>
  </si>
  <si>
    <t>Dec. 28, 2013USD ($)$ / shares</t>
  </si>
  <si>
    <t>Mar. 01, 2014USD ($)</t>
  </si>
  <si>
    <t>Dec. 29, 2012USD ($)</t>
  </si>
  <si>
    <t>Cash Equivalents, at Carrying Value</t>
  </si>
  <si>
    <t>Allowance for Doubtful Accounts Receivable</t>
  </si>
  <si>
    <t>Impairment of Long-Lived Assets Held-for-use</t>
  </si>
  <si>
    <t>Properties impaired | site</t>
  </si>
  <si>
    <t>Self Insurance, Maximum of Workers Compensation Claims Liability per Associate per Claim</t>
  </si>
  <si>
    <t>Stop loss insurance specific deductible</t>
  </si>
  <si>
    <t>Stop loss insurance aggregating deductible</t>
  </si>
  <si>
    <t>Cost of Goods Sold, Vendor Allowances</t>
  </si>
  <si>
    <t>Vendor Paid Cooperative Advertising Credits</t>
  </si>
  <si>
    <t>Accounts Receivable, Earned Advertising Credits</t>
  </si>
  <si>
    <t>Accounts Receivable, Earned Promotional Discounts</t>
  </si>
  <si>
    <t>Unearned Income for Vendor Programs</t>
  </si>
  <si>
    <t>Advertising Expense</t>
  </si>
  <si>
    <t>Basic and diluted earnings per share | $ / shares</t>
  </si>
  <si>
    <t>Accounting Standards Update 2015-17 Member</t>
  </si>
  <si>
    <t>New Accounting Pronouncement or Change in Accounting Principle, Effect of Change on Current Deferred Income Taxes</t>
  </si>
  <si>
    <t>Prior to March 1, 2013 [Member]</t>
  </si>
  <si>
    <t>Self Insurance, Annual Maximum of Health Claims Liability per Associate</t>
  </si>
  <si>
    <t>Between March 1, 2013 to March 1, 2014 [Member]</t>
  </si>
  <si>
    <t>Maximum [Member]</t>
  </si>
  <si>
    <t>Property and Casualty Insurance, Deductible</t>
  </si>
  <si>
    <t>Minimum [Member]</t>
  </si>
  <si>
    <t>Self-Insurance Error Correction [Member]</t>
  </si>
  <si>
    <t>Summary of Significant Accounting Policies (Intangible Assets) (Details) - USD ($) $ in Thousands</t>
  </si>
  <si>
    <t>Finite-Lived Intangible Assets [Line Items]</t>
  </si>
  <si>
    <t>Gross</t>
  </si>
  <si>
    <t>Accumulated Amortization</t>
  </si>
  <si>
    <t>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ease Acquisitions [Member]</t>
  </si>
  <si>
    <t>Liquor Licenses [Member]</t>
  </si>
  <si>
    <t>Customer Lists [Member]</t>
  </si>
  <si>
    <t>Finite-Lived Intangible Asset, Useful Life</t>
  </si>
  <si>
    <t>30 years</t>
  </si>
  <si>
    <t>Summary of Significant Accounting Policies (Changes in Future Closed Store Lease Obligations) (Details) - USD ($) $ in Thousands</t>
  </si>
  <si>
    <t>Restructuring Cost and Reserve [Line Items]</t>
  </si>
  <si>
    <t>Closed store lease liabilities, Beginning Balance</t>
  </si>
  <si>
    <t>Closed store lease liabilities, Ending Balance</t>
  </si>
  <si>
    <t>Remaining lease term of closed stores</t>
  </si>
  <si>
    <t>3 years</t>
  </si>
  <si>
    <t>1 year</t>
  </si>
  <si>
    <t>Facility Closing [Member]</t>
  </si>
  <si>
    <t>Additions</t>
  </si>
  <si>
    <t>Payments</t>
  </si>
  <si>
    <t>Adjustments</t>
  </si>
  <si>
    <t>Summary of Significant Accounting Policies (Correction for Immaterial Prior Period Misstatements) (Details) - USD ($) $ in Thousands</t>
  </si>
  <si>
    <t>Sep. 28, 2013</t>
  </si>
  <si>
    <t>Opening cash impact of reclassification of fixed asset gains (losses) and associated impairment</t>
  </si>
  <si>
    <t>As Previously Reported [Member]</t>
  </si>
  <si>
    <t>Loss (gain) on disposition/impairment of fixed assets</t>
  </si>
  <si>
    <t>Investments (Available For Sale Securities) (Details) - USD ($) $ in Thousands</t>
  </si>
  <si>
    <t>Schedule of Available-for-sale Securities [Line Items]</t>
  </si>
  <si>
    <t>Available-for-sale Securities, Amortized Cost, Total</t>
  </si>
  <si>
    <t>Gross Unrealized Holding Gains</t>
  </si>
  <si>
    <t>Gross Unrealized Holding Losses</t>
  </si>
  <si>
    <t>Fair Value</t>
  </si>
  <si>
    <t>Equity Securities [Member] | Fair Value, Inputs, Level 1 [Member]</t>
  </si>
  <si>
    <t>Municipal Bonds [Member] | Fair Value, Inputs, Level 2 [Member]</t>
  </si>
  <si>
    <t>Investments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Fair Value, Total</t>
  </si>
  <si>
    <t>Inventories (Merchandise Inventories) (Details) - USD ($) $ in Thousands</t>
  </si>
  <si>
    <t>LIFO</t>
  </si>
  <si>
    <t>Average Cost</t>
  </si>
  <si>
    <t>Excess of Replacement or Current Costs over Stated LIFO Value</t>
  </si>
  <si>
    <t>Property and Equipment (Schedule of Property and Equipment) (Details) - USD ($) $ in Thousands</t>
  </si>
  <si>
    <t>Property, Plant and Equipment [Line Items]</t>
  </si>
  <si>
    <t>Property and equipment, at cost</t>
  </si>
  <si>
    <t>Less accumulated depreciation and amortization</t>
  </si>
  <si>
    <t>Land [Member]</t>
  </si>
  <si>
    <t>Buildings and improvements [Member]</t>
  </si>
  <si>
    <t>Equipment [Member]</t>
  </si>
  <si>
    <t>Leasehold improvements [Member]</t>
  </si>
  <si>
    <t>Maximum [Member] | Buildings and improvements [Member]</t>
  </si>
  <si>
    <t>Property and equipment, useful life</t>
  </si>
  <si>
    <t>60 years</t>
  </si>
  <si>
    <t>Maximum [Member] | Equipment [Member]</t>
  </si>
  <si>
    <t>12 years</t>
  </si>
  <si>
    <t>Maximum [Member] | Leasehold improvements [Member]</t>
  </si>
  <si>
    <t>20 years</t>
  </si>
  <si>
    <t>Minimum [Member] | Buildings and improvements [Member]</t>
  </si>
  <si>
    <t>10 years</t>
  </si>
  <si>
    <t>Minimum [Member] | Equipment [Member]</t>
  </si>
  <si>
    <t>Minimum [Member] | Leasehold improvements [Member]</t>
  </si>
  <si>
    <t>5 years</t>
  </si>
  <si>
    <t>Lease Commitments (Narrative) (Details) - USD ($) $ in Thousands</t>
  </si>
  <si>
    <t>Operating Leased Assets [Line Items]</t>
  </si>
  <si>
    <t>Percentage of facilities under operating lease</t>
  </si>
  <si>
    <t>50.00%</t>
  </si>
  <si>
    <t>Lease Expiration Date</t>
  </si>
  <si>
    <t>Dec. 31,
		2029</t>
  </si>
  <si>
    <t>Accrued Rent</t>
  </si>
  <si>
    <t>Lessee Leasing Arrangements, Operating Leases, Renewal Term</t>
  </si>
  <si>
    <t>Lease Commitments (Rent Expense) (Details) - USD ($) $ in Thousands</t>
  </si>
  <si>
    <t>Minimum annual rentals</t>
  </si>
  <si>
    <t>Contingent rentals</t>
  </si>
  <si>
    <t>Lease or sublease income</t>
  </si>
  <si>
    <t>Operating Leases, Rent Expense, Net, Total</t>
  </si>
  <si>
    <t>Lease Commitments (Future Minimum Payments) (Details) $ in Thousands</t>
  </si>
  <si>
    <t>Dec. 26, 2015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 Total</t>
  </si>
  <si>
    <t>Retirement Plans (Narrative) (Details) $ in Thousands</t>
  </si>
  <si>
    <t>Dec. 27, 2014USD ($)</t>
  </si>
  <si>
    <t>Number of supplemental retirement plans</t>
  </si>
  <si>
    <t>Retirement Plans, Accumulated Benefit Obligation</t>
  </si>
  <si>
    <t>Deferred Compensation Arrangement with Individual, Requisite Service Period</t>
  </si>
  <si>
    <t>6 years</t>
  </si>
  <si>
    <t>Retirement Plans (Retirement Plan Costs) (Details) - USD ($) $ in Thousands</t>
  </si>
  <si>
    <t>Defined Benefit Plan Disclosure [Line Items]</t>
  </si>
  <si>
    <t>Pension Expense</t>
  </si>
  <si>
    <t>Retirement savings plan [Member]</t>
  </si>
  <si>
    <t>Deferred compensation plan [Member]</t>
  </si>
  <si>
    <t>Supplemental executive retirement plan [Member]</t>
  </si>
  <si>
    <t>Deferred compensation plan for pharmacists [Member]</t>
  </si>
  <si>
    <t>Retirement Plans (Change in Benefit Obligation) (Details) $ in Thousands</t>
  </si>
  <si>
    <t>Benefit obligations</t>
  </si>
  <si>
    <t>Retirement Plans (Estimated future benefit payments) (Details) $ in Thousands</t>
  </si>
  <si>
    <t>Thereafter</t>
  </si>
  <si>
    <t>Accumulated Other Comprehensive Income (Schedule of Accumulated Other Comprehensive Income) (Details) - Accumulated Net Investment Gain (Loss) Attributable to Parent [Member] - USD ($) $ in Thousands</t>
  </si>
  <si>
    <t>Accumulated Other Comprehensive Income (Loss) [Line Items]</t>
  </si>
  <si>
    <t>Accumulated other comprehensive income balance, beginning balance</t>
  </si>
  <si>
    <t>Other comprehensive (loss) income before reclassifications</t>
  </si>
  <si>
    <t>Amounts reclassified from accumulated other comprehensive income</t>
  </si>
  <si>
    <t>Net current period other comprehensive (loss) income</t>
  </si>
  <si>
    <t>Accumulated other comprehensive income balance, ending balance</t>
  </si>
  <si>
    <t>Accumulated Other Comprehensive Income (Reclassifications out of Accumulated Other Comprehensive Income) (Details) - USD ($) $ in Thousands</t>
  </si>
  <si>
    <t>Sep. 26, 2015</t>
  </si>
  <si>
    <t>Mar. 28, 2015</t>
  </si>
  <si>
    <t>Sep. 27, 2014</t>
  </si>
  <si>
    <t>Jun. 28, 2014</t>
  </si>
  <si>
    <t>Mar. 29, 2014</t>
  </si>
  <si>
    <t>Reclassification Adjustment out of Accumulated Other Comprehensive Income [Line Items]</t>
  </si>
  <si>
    <t>Accumulated Net Investment Gain (Loss) Attributable to Parent [Member] | Reclassification out of Accumulated Other Comprehensive Income [Member]</t>
  </si>
  <si>
    <t>Income Taxes (Narrative) (Details) - USD ($) $ in Millions</t>
  </si>
  <si>
    <t>Operating Loss Carryforwards</t>
  </si>
  <si>
    <t>Earliest Tax Year [Member]</t>
  </si>
  <si>
    <t>Operating Loss Carryforwards, Expiration Date</t>
  </si>
  <si>
    <t>Dec. 31,
		2027</t>
  </si>
  <si>
    <t>Latest Tax Year [Member]</t>
  </si>
  <si>
    <t>Internal Revenue Service income tax examination, year</t>
  </si>
  <si>
    <t>Federal [Member]</t>
  </si>
  <si>
    <t>Income Taxes Paid</t>
  </si>
  <si>
    <t>State [Member]</t>
  </si>
  <si>
    <t>Pennsylvania [Member] | Earliest Tax Year [Member]</t>
  </si>
  <si>
    <t>Open Tax Year</t>
  </si>
  <si>
    <t>Pennsylvania [Member] | Latest Tax Year [Member]</t>
  </si>
  <si>
    <t>Income Taxes (Provision for Income Taxes) (Details) - USD ($) $ in Thousands</t>
  </si>
  <si>
    <t>Current Federal Income Tax Expense (Benefit)</t>
  </si>
  <si>
    <t>Current State Income Tax Expense (Benefit)</t>
  </si>
  <si>
    <t>Deferred Federal Income Tax Expense (Benefit)</t>
  </si>
  <si>
    <t>Deferred State Income Tax Expense (Benefit)</t>
  </si>
  <si>
    <t>Income Taxes (Reconciliation of Income Taxes) (Details) - USD ($) $ in Thousands</t>
  </si>
  <si>
    <t>Income taxes at federal statutory rate</t>
  </si>
  <si>
    <t>State income taxes, net of federal income tax benefit</t>
  </si>
  <si>
    <t>Effective Income Tax Rate Reconciliation, at Federal Statutory Income Tax Rate, Percent</t>
  </si>
  <si>
    <t>35.00%</t>
  </si>
  <si>
    <t>Effective Income Tax Rate Reconciliation, Percent</t>
  </si>
  <si>
    <t>35.70%</t>
  </si>
  <si>
    <t>38.20%</t>
  </si>
  <si>
    <t>Income Taxes (Schedule of Deferred Tax Assets and Liabilities) (Details) - USD ($) $ in Thousands</t>
  </si>
  <si>
    <t>Accounts receivable</t>
  </si>
  <si>
    <t>Compensated absences</t>
  </si>
  <si>
    <t>Long term employment incentives</t>
  </si>
  <si>
    <t>Employee benefit plans</t>
  </si>
  <si>
    <t>General liability insurance</t>
  </si>
  <si>
    <t>Net operating loss carryforwards</t>
  </si>
  <si>
    <t>Total deferred tax assets</t>
  </si>
  <si>
    <t>Unrealized gains on marketable securities</t>
  </si>
  <si>
    <t>Nondeductible accruals and other</t>
  </si>
  <si>
    <t>Total deferred tax liabilities</t>
  </si>
  <si>
    <t>Net deferred tax liability</t>
  </si>
  <si>
    <t>Income Taxes (Schedule of Unrecognized Tax Benefits) (Details) - USD ($) $ in Thousands</t>
  </si>
  <si>
    <t>Unrecognized tax benefits at beginning of year</t>
  </si>
  <si>
    <t>Increases based on tax positions related to the current year</t>
  </si>
  <si>
    <t>Additions for tax positions of prior year</t>
  </si>
  <si>
    <t>Reductions for tax positions of prior years</t>
  </si>
  <si>
    <t>Settlements</t>
  </si>
  <si>
    <t>Expiration of the statute of limitations for assessment of taxes</t>
  </si>
  <si>
    <t>Unrecognized tax benefits at end of year</t>
  </si>
  <si>
    <t>Unrecognized tax benefits that would impact effective tax rate</t>
  </si>
  <si>
    <t>Acquisition of Business (Narrative) (Details)</t>
  </si>
  <si>
    <t>Aug. 31, 2015USD ($)</t>
  </si>
  <si>
    <t>Dec. 27, 2014entity</t>
  </si>
  <si>
    <t>Dec. 28, 2013entity</t>
  </si>
  <si>
    <t>Business Acquisition [Line Items]</t>
  </si>
  <si>
    <t>Number of Businesses Acquired | entity</t>
  </si>
  <si>
    <t>C&amp;S Wholesale Grocers [Member]</t>
  </si>
  <si>
    <t>Purchase price</t>
  </si>
  <si>
    <t>Business Combination, Recognized Identifiable Assets Acquired and Liabilities Assumed, Land</t>
  </si>
  <si>
    <t>Business Combination, Recognized Identifiable Assets Acquired and Liabilities Assumed, Building</t>
  </si>
  <si>
    <t>Business Combination, Recognized Identifiable Assets Acquired and Liabilities Assumed, Equipment</t>
  </si>
  <si>
    <t>Goodwill recognized</t>
  </si>
  <si>
    <t>Summary of Quarterly Financial Data (Unaudited) (Details) - USD ($) $ / shares in Units, $ in Thousands</t>
  </si>
  <si>
    <t>Commitments and Contingencies (Details) $ in Millions</t>
  </si>
  <si>
    <t>Line of Credit [Member]</t>
  </si>
  <si>
    <t>Line of Credit Facility [Line Items]</t>
  </si>
  <si>
    <t>Line of Credit Facility, Maximum Borrowing Capacity</t>
  </si>
  <si>
    <t>Letter of Credit [Member]</t>
  </si>
  <si>
    <t>Line of Credit Facility, Amount Outstanding</t>
  </si>
  <si>
    <t>Revolving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015</v>
      </c>
    </row>
    <row spans="1:4" r="9">
      <c t="s" r="A9" s="4">
        <v>15</v>
      </c>
      <c t="s" r="B9" s="4">
        <v>16</v>
      </c>
    </row>
    <row spans="1:4" r="10">
      <c t="s" r="A10" s="4">
        <v>17</v>
      </c>
      <c t="s" r="B10" s="4">
        <v>18</v>
      </c>
    </row>
    <row spans="1:4" r="11">
      <c t="s" r="A11" s="4">
        <v>19</v>
      </c>
      <c t="n" r="B11" s="6">
        <v>105418</v>
      </c>
    </row>
    <row spans="1:4" r="12">
      <c t="s" r="A12" s="4">
        <v>20</v>
      </c>
      <c t="s" r="B12" s="4">
        <v>21</v>
      </c>
    </row>
    <row spans="1:4" r="13">
      <c t="s" r="A13" s="4">
        <v>22</v>
      </c>
      <c t="s" r="B13" s="4">
        <v>23</v>
      </c>
    </row>
    <row spans="1:4" r="14">
      <c t="s" r="A14" s="4">
        <v>24</v>
      </c>
      <c t="n" r="C14" s="6">
        <v>26898443</v>
      </c>
    </row>
    <row spans="1:4" r="15">
      <c t="s" r="A15" s="4">
        <v>25</v>
      </c>
      <c t="s" r="B15" s="4">
        <v>26</v>
      </c>
    </row>
    <row spans="1:4" r="16">
      <c t="s" r="A16" s="4">
        <v>27</v>
      </c>
      <c t="n" r="D16" s="7">
        <v>519000000</v>
      </c>
    </row>
    <row spans="1:4" r="17">
      <c t="s" r="A17" s="4">
        <v>28</v>
      </c>
      <c t="s" r="B17" s="4">
        <v>29</v>
      </c>
    </row>
    <row spans="1:4" r="18">
      <c t="s" r="A18" s="4">
        <v>30</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8</v>
      </c>
      <c t="s" r="B1" s="2">
        <v>1</v>
      </c>
    </row>
    <row spans="1:2" r="2">
      <c t="s" r="B2" s="2">
        <v>2</v>
      </c>
    </row>
    <row spans="1:2" r="3">
      <c t="s" r="A3" s="3">
        <v>147</v>
      </c>
    </row>
    <row spans="1:2" r="4">
      <c t="s" r="A4" s="4">
        <v>38</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7596</v>
      </c>
      <c t="n" r="C3" s="7">
        <v>22986</v>
      </c>
    </row>
    <row spans="1:3" r="4">
      <c t="s" r="A4" s="4">
        <v>35</v>
      </c>
      <c t="n" r="B4" s="6">
        <v>91629</v>
      </c>
      <c t="n" r="C4" s="6">
        <v>73959</v>
      </c>
    </row>
    <row spans="1:3" r="5">
      <c t="s" r="A5" s="4">
        <v>36</v>
      </c>
      <c t="n" r="B5" s="6">
        <v>9079</v>
      </c>
      <c t="n" r="C5" s="6">
        <v>9121</v>
      </c>
    </row>
    <row spans="1:3" r="6">
      <c t="s" r="A6" s="4">
        <v>37</v>
      </c>
      <c t="n" r="B6" s="6">
        <v>88083</v>
      </c>
      <c t="n" r="C6" s="6">
        <v>70642</v>
      </c>
    </row>
    <row spans="1:3" r="7">
      <c t="s" r="A7" s="4">
        <v>38</v>
      </c>
      <c t="n" r="B7" s="6">
        <v>229399</v>
      </c>
      <c t="n" r="C7" s="6">
        <v>239641</v>
      </c>
    </row>
    <row spans="1:3" r="8">
      <c t="s" r="A8" s="4">
        <v>39</v>
      </c>
      <c t="n" r="B8" s="6">
        <v>17198</v>
      </c>
      <c t="n" r="C8" s="6">
        <v>17432</v>
      </c>
    </row>
    <row spans="1:3" r="9">
      <c t="s" r="A9" s="4">
        <v>40</v>
      </c>
      <c t="n" r="B9" s="6">
        <v>1666</v>
      </c>
      <c t="n" r="C9" s="6">
        <v>612</v>
      </c>
    </row>
    <row spans="1:3" r="10">
      <c t="s" r="A10" s="4">
        <v>41</v>
      </c>
      <c t="n" r="B10" s="6">
        <v>454650</v>
      </c>
      <c t="n" r="C10" s="6">
        <v>434393</v>
      </c>
    </row>
    <row spans="1:3" r="11">
      <c t="s" r="A11" s="4">
        <v>42</v>
      </c>
      <c t="n" r="B11" s="6">
        <v>738985</v>
      </c>
      <c t="n" r="C11" s="6">
        <v>716860</v>
      </c>
    </row>
    <row spans="1:3" r="12">
      <c t="s" r="A12" s="4">
        <v>43</v>
      </c>
      <c t="n" r="B12" s="6">
        <v>35162</v>
      </c>
      <c t="n" r="C12" s="6">
        <v>35162</v>
      </c>
    </row>
    <row spans="1:3" r="13">
      <c t="s" r="A13" s="4">
        <v>44</v>
      </c>
      <c t="n" r="B13" s="6">
        <v>7162</v>
      </c>
      <c t="n" r="C13" s="6">
        <v>4704</v>
      </c>
    </row>
    <row spans="1:3" r="14">
      <c t="s" r="A14" s="4">
        <v>45</v>
      </c>
      <c t="n" r="B14" s="6">
        <v>1235959</v>
      </c>
      <c t="n" r="C14" s="6">
        <v>1191119</v>
      </c>
    </row>
    <row spans="1:3" r="15">
      <c t="s" r="A15" s="3">
        <v>46</v>
      </c>
    </row>
    <row spans="1:3" r="16">
      <c t="s" r="A16" s="4">
        <v>47</v>
      </c>
      <c t="n" r="B16" s="6">
        <v>160441</v>
      </c>
      <c t="n" r="C16" s="6">
        <v>144812</v>
      </c>
    </row>
    <row spans="1:3" r="17">
      <c t="s" r="A17" s="4">
        <v>48</v>
      </c>
      <c t="n" r="B17" s="6">
        <v>37819</v>
      </c>
      <c t="n" r="C17" s="6">
        <v>34590</v>
      </c>
    </row>
    <row spans="1:3" r="18">
      <c t="s" r="A18" s="4">
        <v>49</v>
      </c>
      <c t="n" r="B18" s="6">
        <v>16770</v>
      </c>
      <c t="n" r="C18" s="6">
        <v>18676</v>
      </c>
    </row>
    <row spans="1:3" r="19">
      <c t="s" r="A19" s="4">
        <v>50</v>
      </c>
      <c t="n" r="B19" s="6">
        <v>6898</v>
      </c>
      <c t="n" r="C19" s="6">
        <v>6720</v>
      </c>
    </row>
    <row spans="1:3" r="20">
      <c t="s" r="A20" s="4">
        <v>51</v>
      </c>
      <c t="n" r="B20" s="6">
        <v>221928</v>
      </c>
      <c t="n" r="C20" s="6">
        <v>204798</v>
      </c>
    </row>
    <row spans="1:3" r="21">
      <c t="s" r="A21" s="4">
        <v>52</v>
      </c>
      <c t="n" r="B21" s="6">
        <v>14368</v>
      </c>
      <c t="n" r="C21" s="6">
        <v>18672</v>
      </c>
    </row>
    <row spans="1:3" r="22">
      <c t="s" r="A22" s="4">
        <v>49</v>
      </c>
      <c t="n" r="B22" s="6">
        <v>22761</v>
      </c>
      <c t="n" r="C22" s="6">
        <v>22364</v>
      </c>
    </row>
    <row spans="1:3" r="23">
      <c t="s" r="A23" s="4">
        <v>53</v>
      </c>
      <c t="n" r="B23" s="6">
        <v>97020</v>
      </c>
      <c t="n" r="C23" s="6">
        <v>97280</v>
      </c>
    </row>
    <row spans="1:3" r="24">
      <c t="s" r="A24" s="4">
        <v>54</v>
      </c>
      <c t="n" r="B24" s="6">
        <v>8135</v>
      </c>
      <c t="n" r="C24" s="6">
        <v>3242</v>
      </c>
    </row>
    <row spans="1:3" r="25">
      <c t="s" r="A25" s="4">
        <v>55</v>
      </c>
      <c t="n" r="B25" s="6">
        <v>364212</v>
      </c>
      <c t="n" r="C25" s="6">
        <v>346356</v>
      </c>
    </row>
    <row spans="1:3" r="26">
      <c t="s" r="A26" s="3">
        <v>56</v>
      </c>
    </row>
    <row spans="1:3" r="27">
      <c t="s" r="A27" s="4">
        <v>57</v>
      </c>
      <c t="n" r="B27" s="6">
        <v>9949</v>
      </c>
      <c t="n" r="C27" s="6">
        <v>9949</v>
      </c>
    </row>
    <row spans="1:3" r="28">
      <c t="s" r="A28" s="4">
        <v>58</v>
      </c>
      <c t="n" r="B28" s="6">
        <v>1007894</v>
      </c>
      <c t="n" r="C28" s="6">
        <v>980842</v>
      </c>
    </row>
    <row spans="1:3" r="29">
      <c t="s" r="A29" s="4">
        <v>59</v>
      </c>
      <c t="n" r="B29" s="6">
        <v>4761</v>
      </c>
      <c t="n" r="C29" s="6">
        <v>4829</v>
      </c>
    </row>
    <row spans="1:3" r="30">
      <c t="s" r="A30" s="4">
        <v>60</v>
      </c>
      <c t="n" r="B30" s="6">
        <v>1022604</v>
      </c>
      <c t="n" r="C30" s="6">
        <v>995620</v>
      </c>
    </row>
    <row spans="1:3" r="31">
      <c t="s" r="A31" s="4">
        <v>61</v>
      </c>
      <c t="n" r="B31" s="6">
        <v>-150857</v>
      </c>
      <c t="n" r="C31" s="6">
        <v>-150857</v>
      </c>
    </row>
    <row spans="1:3" r="32">
      <c t="s" r="A32" s="4">
        <v>62</v>
      </c>
      <c t="n" r="B32" s="6">
        <v>871747</v>
      </c>
      <c t="n" r="C32" s="6">
        <v>844763</v>
      </c>
    </row>
    <row spans="1:3" r="33">
      <c t="s" r="A33" s="4">
        <v>63</v>
      </c>
      <c t="n" r="B33" s="7">
        <v>1235959</v>
      </c>
      <c t="n" r="C33" s="7">
        <v>1191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2</v>
      </c>
    </row>
    <row spans="1:2" r="4">
      <c t="s" r="A4" s="4">
        <v>177</v>
      </c>
      <c t="s" r="B4" s="4">
        <v>178</v>
      </c>
    </row>
    <row spans="1:2" r="5">
      <c t="s" r="A5" s="4">
        <v>179</v>
      </c>
      <c t="s" r="B5" s="4">
        <v>180</v>
      </c>
    </row>
    <row spans="1:2" r="6">
      <c t="s" r="A6" s="4">
        <v>181</v>
      </c>
      <c t="s" r="B6" s="4">
        <v>182</v>
      </c>
    </row>
    <row spans="1:2" r="7">
      <c t="s" r="A7" s="4">
        <v>183</v>
      </c>
      <c t="s" r="B7" s="4">
        <v>184</v>
      </c>
    </row>
    <row spans="1:2" r="8">
      <c t="s" r="A8" s="4">
        <v>185</v>
      </c>
      <c t="s" r="B8" s="4">
        <v>186</v>
      </c>
    </row>
    <row spans="1:2" r="9">
      <c t="s" r="A9" s="4">
        <v>187</v>
      </c>
      <c t="s" r="B9" s="4">
        <v>188</v>
      </c>
    </row>
    <row spans="1:2" r="10">
      <c t="s" r="A10" s="4">
        <v>189</v>
      </c>
      <c t="s" r="B10" s="4">
        <v>190</v>
      </c>
    </row>
    <row spans="1:2" r="11">
      <c t="s" r="A11" s="4">
        <v>191</v>
      </c>
      <c t="s" r="B11" s="4">
        <v>192</v>
      </c>
    </row>
    <row spans="1:2" r="12">
      <c t="s" r="A12" s="4">
        <v>193</v>
      </c>
      <c t="s" r="B12" s="4">
        <v>194</v>
      </c>
    </row>
    <row spans="1:2" r="13">
      <c t="s" r="A13" s="4">
        <v>195</v>
      </c>
      <c t="s" r="B13" s="4">
        <v>196</v>
      </c>
    </row>
    <row spans="1:2" r="14">
      <c t="s" r="A14" s="4">
        <v>197</v>
      </c>
      <c t="s" r="B14" s="4">
        <v>198</v>
      </c>
    </row>
    <row spans="1:2" r="15">
      <c t="s" r="A15" s="4">
        <v>199</v>
      </c>
      <c t="s" r="B15" s="4">
        <v>200</v>
      </c>
    </row>
    <row spans="1:2" r="16">
      <c t="s" r="A16" s="4">
        <v>201</v>
      </c>
      <c t="s" r="B16" s="4">
        <v>202</v>
      </c>
    </row>
    <row spans="1:2" r="17">
      <c t="s" r="A17" s="4">
        <v>203</v>
      </c>
      <c t="s" r="B17" s="4">
        <v>204</v>
      </c>
    </row>
    <row spans="1:2" r="18">
      <c t="s" r="A18" s="4">
        <v>205</v>
      </c>
      <c t="s" r="B18" s="4">
        <v>206</v>
      </c>
    </row>
    <row spans="1:2" r="19">
      <c t="s" r="A19" s="4">
        <v>207</v>
      </c>
      <c t="s" r="B19" s="4">
        <v>208</v>
      </c>
    </row>
    <row spans="1:2" r="20">
      <c t="s" r="A20" s="4">
        <v>209</v>
      </c>
      <c t="s" r="B20" s="4">
        <v>210</v>
      </c>
    </row>
    <row spans="1:2" r="21">
      <c t="s" r="A21" s="4">
        <v>211</v>
      </c>
      <c t="s" r="B21" s="4">
        <v>212</v>
      </c>
    </row>
    <row spans="1:2" r="22">
      <c t="s" r="A22" s="4">
        <v>213</v>
      </c>
      <c t="s" r="B22" s="4">
        <v>214</v>
      </c>
    </row>
    <row spans="1:2" r="23">
      <c t="s" r="A23" s="4">
        <v>215</v>
      </c>
      <c t="s" r="B23" s="4">
        <v>216</v>
      </c>
    </row>
    <row spans="1:2" r="24">
      <c t="s" r="A24" s="4">
        <v>217</v>
      </c>
      <c t="s" r="B24" s="4">
        <v>218</v>
      </c>
    </row>
    <row spans="1:2" r="25">
      <c t="s" r="A25" s="4">
        <v>219</v>
      </c>
      <c t="s" r="B25" s="4">
        <v>220</v>
      </c>
    </row>
    <row spans="1:2" r="26">
      <c t="s" r="A26" s="4">
        <v>221</v>
      </c>
      <c t="s" r="B26" s="4">
        <v>222</v>
      </c>
    </row>
    <row spans="1:2" r="27">
      <c t="s" r="A27" s="4">
        <v>223</v>
      </c>
      <c t="s" r="B27"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25</v>
      </c>
      <c t="s" r="B1" s="2">
        <v>1</v>
      </c>
    </row>
    <row spans="1:2" r="2">
      <c t="s" r="B2" s="2">
        <v>2</v>
      </c>
    </row>
    <row spans="1:2" r="3">
      <c t="s" r="A3" s="3">
        <v>142</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45</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5</v>
      </c>
      <c t="s" r="B1" s="2">
        <v>1</v>
      </c>
    </row>
    <row spans="1:2" r="2">
      <c t="s" r="B2" s="2">
        <v>2</v>
      </c>
    </row>
    <row spans="1:2" r="3">
      <c t="s" r="A3" s="3">
        <v>147</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8</v>
      </c>
      <c t="s" r="B1" s="2">
        <v>1</v>
      </c>
    </row>
    <row spans="1:2" r="2">
      <c t="s" r="B2" s="2">
        <v>2</v>
      </c>
    </row>
    <row spans="1:2" r="3">
      <c t="s" r="A3" s="3">
        <v>150</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53</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6</v>
      </c>
      <c t="s" r="B1" s="2">
        <v>1</v>
      </c>
    </row>
    <row spans="1:2" r="2">
      <c t="s" r="B2" s="2">
        <v>2</v>
      </c>
    </row>
    <row spans="1:2" r="3">
      <c t="s" r="A3" s="3">
        <v>156</v>
      </c>
    </row>
    <row spans="1:2" r="4">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59</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162</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2</v>
      </c>
    </row>
    <row spans="1:3" r="2">
      <c t="s" r="A2" s="3">
        <v>65</v>
      </c>
    </row>
    <row spans="1:3" r="3">
      <c t="s" r="A3" s="4">
        <v>66</v>
      </c>
      <c t="n" r="B3" s="7">
        <v>0</v>
      </c>
      <c t="n" r="C3" s="7">
        <v>0</v>
      </c>
    </row>
    <row spans="1:3" r="4">
      <c t="s" r="A4" s="4">
        <v>67</v>
      </c>
      <c t="n" r="B4" s="6">
        <v>100800000</v>
      </c>
      <c t="n" r="C4" s="6">
        <v>100800000</v>
      </c>
    </row>
    <row spans="1:3" r="5">
      <c t="s" r="A5" s="4">
        <v>68</v>
      </c>
      <c t="n" r="B5" s="6">
        <v>33047807</v>
      </c>
      <c t="n" r="C5" s="6">
        <v>33047807</v>
      </c>
    </row>
    <row spans="1:3" r="6">
      <c t="s" r="A6" s="4">
        <v>69</v>
      </c>
      <c t="n" r="B6" s="6">
        <v>26898443</v>
      </c>
      <c t="n" r="C6" s="6">
        <v>26898443</v>
      </c>
    </row>
    <row spans="1:3" r="7">
      <c t="s" r="A7" s="4">
        <v>70</v>
      </c>
      <c t="n" r="B7" s="6">
        <v>6149364</v>
      </c>
      <c t="n" r="C7" s="6">
        <v>6149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3</v>
      </c>
      <c t="s" r="B1" s="2">
        <v>1</v>
      </c>
    </row>
    <row spans="1:2" r="2">
      <c t="s" r="B2" s="2">
        <v>2</v>
      </c>
    </row>
    <row spans="1:2" r="3">
      <c t="s" r="A3" s="3">
        <v>168</v>
      </c>
    </row>
    <row spans="1:2" r="4">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5"/>
    <col customWidth="1" max="11" min="11" width="31"/>
    <col customWidth="1" max="12" min="12" width="31"/>
    <col customWidth="1" max="13" min="13" width="31"/>
    <col customWidth="1" max="14" min="14" width="21"/>
    <col customWidth="1" max="15" min="15" width="21"/>
  </cols>
  <sheetData>
    <row spans="1:15" r="1">
      <c t="s" r="A1" s="1">
        <v>266</v>
      </c>
      <c t="s" r="B1" s="2">
        <v>267</v>
      </c>
      <c t="s" r="K1" s="2">
        <v>1</v>
      </c>
    </row>
    <row spans="1:15" r="2">
      <c t="s" r="B2" s="2">
        <v>268</v>
      </c>
      <c t="s" r="C2" s="2">
        <v>269</v>
      </c>
      <c t="s" r="D2" s="2">
        <v>270</v>
      </c>
      <c t="s" r="E2" s="2">
        <v>271</v>
      </c>
      <c t="s" r="F2" s="2">
        <v>272</v>
      </c>
      <c t="s" r="G2" s="2">
        <v>273</v>
      </c>
      <c t="s" r="H2" s="2">
        <v>274</v>
      </c>
      <c t="s" r="I2" s="2">
        <v>275</v>
      </c>
      <c t="s" r="J2" s="2">
        <v>276</v>
      </c>
      <c t="s" r="K2" s="2">
        <v>268</v>
      </c>
      <c t="s" r="L2" s="2">
        <v>272</v>
      </c>
      <c t="s" r="M2" s="2">
        <v>277</v>
      </c>
      <c t="s" r="N2" s="2">
        <v>278</v>
      </c>
      <c t="s" r="O2" s="2">
        <v>279</v>
      </c>
    </row>
    <row spans="1:15" r="3">
      <c t="s" r="A3" s="4">
        <v>280</v>
      </c>
      <c t="n" r="B3" s="7">
        <v>7700</v>
      </c>
      <c t="n" r="F3" s="7">
        <v>14400</v>
      </c>
      <c t="n" r="K3" s="7">
        <v>7700</v>
      </c>
      <c t="n" r="L3" s="7">
        <v>14400</v>
      </c>
    </row>
    <row spans="1:15" r="4">
      <c t="s" r="A4" s="4">
        <v>281</v>
      </c>
      <c t="n" r="B4" s="6">
        <v>1967</v>
      </c>
      <c t="n" r="F4" s="6">
        <v>1578</v>
      </c>
      <c t="n" r="K4" s="6">
        <v>1967</v>
      </c>
      <c t="n" r="L4" s="6">
        <v>1578</v>
      </c>
    </row>
    <row spans="1:15" r="5">
      <c t="s" r="A5" s="4">
        <v>282</v>
      </c>
      <c t="n" r="J5" s="7">
        <v>2088</v>
      </c>
      <c t="n" r="K5" s="6">
        <v>0</v>
      </c>
      <c t="n" r="L5" s="6">
        <v>0</v>
      </c>
      <c t="n" r="M5" s="7">
        <v>2088</v>
      </c>
    </row>
    <row spans="1:15" r="6">
      <c t="s" r="A6" s="4">
        <v>283</v>
      </c>
      <c t="n" r="J6" s="6">
        <v>4</v>
      </c>
    </row>
    <row spans="1:15" r="7">
      <c t="s" r="A7" s="4">
        <v>284</v>
      </c>
      <c t="n" r="K7" s="6">
        <v>2000</v>
      </c>
    </row>
    <row spans="1:15" r="8">
      <c t="s" r="A8" s="4">
        <v>285</v>
      </c>
      <c t="n" r="N8" s="7">
        <v>500</v>
      </c>
    </row>
    <row spans="1:15" r="9">
      <c t="s" r="A9" s="4">
        <v>286</v>
      </c>
      <c t="n" r="N9" s="7">
        <v>250</v>
      </c>
    </row>
    <row spans="1:15" r="10">
      <c t="s" r="A10" s="4">
        <v>287</v>
      </c>
      <c t="n" r="K10" s="6">
        <v>97000</v>
      </c>
      <c t="n" r="L10" s="6">
        <v>89500</v>
      </c>
      <c t="n" r="M10" s="6">
        <v>76400</v>
      </c>
    </row>
    <row spans="1:15" r="11">
      <c t="s" r="A11" s="4">
        <v>288</v>
      </c>
      <c t="n" r="K11" s="6">
        <v>17100</v>
      </c>
      <c t="n" r="L11" s="6">
        <v>16000</v>
      </c>
      <c t="n" r="M11" s="6">
        <v>16000</v>
      </c>
    </row>
    <row spans="1:15" r="12">
      <c t="s" r="A12" s="4">
        <v>289</v>
      </c>
      <c t="n" r="B12" s="6">
        <v>842</v>
      </c>
      <c t="n" r="F12" s="6">
        <v>395</v>
      </c>
      <c t="n" r="K12" s="6">
        <v>842</v>
      </c>
      <c t="n" r="L12" s="6">
        <v>395</v>
      </c>
    </row>
    <row spans="1:15" r="13">
      <c t="s" r="A13" s="4">
        <v>290</v>
      </c>
      <c t="n" r="B13" s="6">
        <v>8100</v>
      </c>
      <c t="n" r="F13" s="6">
        <v>5700</v>
      </c>
      <c t="n" r="K13" s="6">
        <v>8100</v>
      </c>
      <c t="n" r="L13" s="6">
        <v>5700</v>
      </c>
    </row>
    <row spans="1:15" r="14">
      <c t="s" r="A14" s="4">
        <v>291</v>
      </c>
      <c t="n" r="B14" s="6">
        <v>823</v>
      </c>
      <c t="n" r="F14" s="6">
        <v>734</v>
      </c>
      <c t="n" r="K14" s="6">
        <v>823</v>
      </c>
      <c t="n" r="L14" s="6">
        <v>734</v>
      </c>
    </row>
    <row spans="1:15" r="15">
      <c t="s" r="A15" s="4">
        <v>292</v>
      </c>
      <c t="n" r="K15" s="6">
        <v>23100</v>
      </c>
      <c t="n" r="L15" s="6">
        <v>24600</v>
      </c>
      <c t="n" r="M15" s="6">
        <v>23500</v>
      </c>
    </row>
    <row spans="1:15" r="16">
      <c t="s" r="A16" s="4">
        <v>82</v>
      </c>
      <c t="n" r="B16" s="7">
        <v>16575</v>
      </c>
      <c t="n" r="C16" s="7">
        <v>12788</v>
      </c>
      <c t="n" r="D16" s="7">
        <v>16644</v>
      </c>
      <c t="n" r="E16" s="7">
        <v>13323</v>
      </c>
      <c t="n" r="F16" s="7">
        <v>13698</v>
      </c>
      <c t="n" r="G16" s="7">
        <v>13511</v>
      </c>
      <c t="n" r="H16" s="7">
        <v>12602</v>
      </c>
      <c t="n" r="I16" s="7">
        <v>14570</v>
      </c>
      <c t="n" r="K16" s="7">
        <v>59330</v>
      </c>
      <c t="n" r="L16" s="7">
        <v>54381</v>
      </c>
      <c t="n" r="M16" s="7">
        <v>73186</v>
      </c>
    </row>
    <row spans="1:15" r="17">
      <c t="s" r="A17" s="4">
        <v>293</v>
      </c>
      <c t="n" r="B17" s="8">
        <v>0.61</v>
      </c>
      <c t="n" r="C17" s="8">
        <v>0.48</v>
      </c>
      <c t="n" r="D17" s="8">
        <v>0.62</v>
      </c>
      <c t="n" r="E17" s="8">
        <v>0.5</v>
      </c>
      <c t="n" r="F17" s="8">
        <v>0.51</v>
      </c>
      <c t="n" r="G17" s="8">
        <v>0.5</v>
      </c>
      <c t="n" r="H17" s="8">
        <v>0.47</v>
      </c>
      <c t="n" r="I17" s="8">
        <v>0.54</v>
      </c>
      <c t="n" r="K17" s="8">
        <v>2.21</v>
      </c>
      <c t="n" r="L17" s="8">
        <v>2.02</v>
      </c>
      <c t="n" r="M17" s="8">
        <v>2.72</v>
      </c>
    </row>
    <row spans="1:15" r="18">
      <c t="s" r="A18" s="4">
        <v>46</v>
      </c>
      <c t="n" r="B18" s="7">
        <v>364212</v>
      </c>
      <c t="n" r="F18" s="7">
        <v>346356</v>
      </c>
      <c t="n" r="K18" s="7">
        <v>364212</v>
      </c>
      <c t="n" r="L18" s="7">
        <v>346356</v>
      </c>
    </row>
    <row spans="1:15" r="19">
      <c t="s" r="A19" s="4">
        <v>58</v>
      </c>
      <c t="n" r="B19" s="7">
        <v>1007894</v>
      </c>
      <c t="n" r="F19" s="6">
        <v>980842</v>
      </c>
      <c t="n" r="K19" s="6">
        <v>1007894</v>
      </c>
      <c t="n" r="L19" s="6">
        <v>980842</v>
      </c>
    </row>
    <row spans="1:15" r="20">
      <c t="s" r="A20" s="4">
        <v>294</v>
      </c>
    </row>
    <row spans="1:15" r="21">
      <c t="s" r="A21" s="4">
        <v>295</v>
      </c>
      <c t="n" r="L21" s="6">
        <v>5800</v>
      </c>
    </row>
    <row spans="1:15" r="22">
      <c t="s" r="A22" s="4">
        <v>296</v>
      </c>
    </row>
    <row spans="1:15" r="23">
      <c t="s" r="A23" s="4">
        <v>297</v>
      </c>
      <c t="n" r="K23" s="6">
        <v>1250</v>
      </c>
    </row>
    <row spans="1:15" r="24">
      <c t="s" r="A24" s="4">
        <v>298</v>
      </c>
    </row>
    <row spans="1:15" r="25">
      <c t="s" r="A25" s="4">
        <v>297</v>
      </c>
      <c t="n" r="K25" s="6">
        <v>2000</v>
      </c>
    </row>
    <row spans="1:15" r="26">
      <c t="s" r="A26" s="4">
        <v>299</v>
      </c>
    </row>
    <row spans="1:15" r="27">
      <c t="s" r="A27" s="4">
        <v>300</v>
      </c>
      <c t="n" r="K27" s="6">
        <v>1000</v>
      </c>
    </row>
    <row spans="1:15" r="28">
      <c t="s" r="A28" s="4">
        <v>301</v>
      </c>
    </row>
    <row spans="1:15" r="29">
      <c t="s" r="A29" s="4">
        <v>300</v>
      </c>
      <c t="n" r="K29" s="7">
        <v>100</v>
      </c>
    </row>
    <row spans="1:15" r="30">
      <c t="s" r="A30" s="4">
        <v>302</v>
      </c>
    </row>
    <row spans="1:15" r="31">
      <c t="s" r="A31" s="4">
        <v>82</v>
      </c>
      <c t="n" r="L31" s="7">
        <v>-786</v>
      </c>
      <c t="n" r="M31" s="7">
        <v>1500</v>
      </c>
    </row>
    <row spans="1:15" r="32">
      <c t="s" r="A32" s="4">
        <v>293</v>
      </c>
      <c t="n" r="L32" s="8">
        <v>0.03</v>
      </c>
      <c t="n" r="M32" s="8">
        <v>0.05</v>
      </c>
    </row>
    <row spans="1:15" r="33">
      <c t="s" r="A33" s="4">
        <v>46</v>
      </c>
      <c t="n" r="F33" s="7">
        <v>13100</v>
      </c>
      <c t="n" r="L33" s="7">
        <v>13100</v>
      </c>
    </row>
    <row spans="1:15" r="34">
      <c t="s" r="A34" s="4">
        <v>58</v>
      </c>
      <c t="n" r="O34" s="7">
        <v>13700</v>
      </c>
    </row>
  </sheetData>
  <mergeCells count="3">
    <mergeCell ref="A1:A2"/>
    <mergeCell ref="B1:J1"/>
    <mergeCell ref="K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3</v>
      </c>
      <c t="s" r="B1" s="2">
        <v>1</v>
      </c>
    </row>
    <row spans="1:3" r="2">
      <c t="s" r="B2" s="2">
        <v>2</v>
      </c>
      <c t="s" r="C2" s="2">
        <v>32</v>
      </c>
    </row>
    <row spans="1:3" r="3">
      <c t="s" r="A3" s="3">
        <v>304</v>
      </c>
    </row>
    <row spans="1:3" r="4">
      <c t="s" r="A4" s="4">
        <v>305</v>
      </c>
      <c t="n" r="B4" s="7">
        <v>9781</v>
      </c>
      <c t="n" r="C4" s="7">
        <v>7132</v>
      </c>
    </row>
    <row spans="1:3" r="5">
      <c t="s" r="A5" s="4">
        <v>306</v>
      </c>
      <c t="n" r="B5" s="6">
        <v>2619</v>
      </c>
      <c t="n" r="C5" s="6">
        <v>2428</v>
      </c>
    </row>
    <row spans="1:3" r="6">
      <c t="s" r="A6" s="4">
        <v>307</v>
      </c>
      <c t="n" r="B6" s="6">
        <v>7162</v>
      </c>
      <c t="n" r="C6" s="6">
        <v>4704</v>
      </c>
    </row>
    <row spans="1:3" r="7">
      <c t="s" r="A7" s="4">
        <v>308</v>
      </c>
      <c t="n" r="B7" s="6">
        <v>191</v>
      </c>
    </row>
    <row spans="1:3" r="8">
      <c t="s" r="A8" s="4">
        <v>309</v>
      </c>
      <c t="n" r="B8" s="6">
        <v>191</v>
      </c>
    </row>
    <row spans="1:3" r="9">
      <c t="s" r="A9" s="4">
        <v>310</v>
      </c>
      <c t="n" r="B9" s="6">
        <v>191</v>
      </c>
    </row>
    <row spans="1:3" r="10">
      <c t="s" r="A10" s="4">
        <v>311</v>
      </c>
      <c t="n" r="B10" s="6">
        <v>191</v>
      </c>
    </row>
    <row spans="1:3" r="11">
      <c t="s" r="A11" s="4">
        <v>312</v>
      </c>
      <c t="n" r="B11" s="6">
        <v>188</v>
      </c>
    </row>
    <row spans="1:3" r="12">
      <c t="s" r="A12" s="4">
        <v>313</v>
      </c>
    </row>
    <row spans="1:3" r="13">
      <c t="s" r="A13" s="3">
        <v>304</v>
      </c>
    </row>
    <row spans="1:3" r="14">
      <c t="s" r="A14" s="4">
        <v>305</v>
      </c>
      <c t="n" r="B14" s="6">
        <v>3654</v>
      </c>
      <c t="n" r="C14" s="6">
        <v>3654</v>
      </c>
    </row>
    <row spans="1:3" r="15">
      <c t="s" r="A15" s="4">
        <v>306</v>
      </c>
      <c t="n" r="B15" s="6">
        <v>2604</v>
      </c>
      <c t="n" r="C15" s="6">
        <v>2418</v>
      </c>
    </row>
    <row spans="1:3" r="16">
      <c t="s" r="A16" s="4">
        <v>307</v>
      </c>
      <c t="n" r="B16" s="6">
        <v>1050</v>
      </c>
      <c t="n" r="C16" s="6">
        <v>1236</v>
      </c>
    </row>
    <row spans="1:3" r="17">
      <c t="s" r="A17" s="4">
        <v>314</v>
      </c>
    </row>
    <row spans="1:3" r="18">
      <c t="s" r="A18" s="3">
        <v>304</v>
      </c>
    </row>
    <row spans="1:3" r="19">
      <c t="s" r="A19" s="4">
        <v>305</v>
      </c>
      <c t="n" r="B19" s="6">
        <v>5965</v>
      </c>
      <c t="n" r="C19" s="6">
        <v>3358</v>
      </c>
    </row>
    <row spans="1:3" r="20">
      <c t="s" r="A20" s="4">
        <v>306</v>
      </c>
      <c t="n" r="B20" s="6">
        <v>0</v>
      </c>
      <c t="n" r="C20" s="6">
        <v>0</v>
      </c>
    </row>
    <row spans="1:3" r="21">
      <c t="s" r="A21" s="4">
        <v>307</v>
      </c>
      <c t="n" r="B21" s="6">
        <v>5965</v>
      </c>
      <c t="n" r="C21" s="6">
        <v>3358</v>
      </c>
    </row>
    <row spans="1:3" r="22">
      <c t="s" r="A22" s="4">
        <v>315</v>
      </c>
    </row>
    <row spans="1:3" r="23">
      <c t="s" r="A23" s="3">
        <v>304</v>
      </c>
    </row>
    <row spans="1:3" r="24">
      <c t="s" r="A24" s="4">
        <v>305</v>
      </c>
      <c t="n" r="B24" s="6">
        <v>162</v>
      </c>
      <c t="n" r="C24" s="6">
        <v>120</v>
      </c>
    </row>
    <row spans="1:3" r="25">
      <c t="s" r="A25" s="4">
        <v>306</v>
      </c>
      <c t="n" r="B25" s="6">
        <v>15</v>
      </c>
      <c t="n" r="C25" s="6">
        <v>10</v>
      </c>
    </row>
    <row spans="1:3" r="26">
      <c t="s" r="A26" s="4">
        <v>307</v>
      </c>
      <c t="n" r="B26" s="7">
        <v>147</v>
      </c>
      <c t="n" r="C26" s="7">
        <v>110</v>
      </c>
    </row>
    <row spans="1:3" r="27">
      <c t="s" r="A27" s="4">
        <v>299</v>
      </c>
    </row>
    <row spans="1:3" r="28">
      <c t="s" r="A28" s="3">
        <v>304</v>
      </c>
    </row>
    <row spans="1:3" r="29">
      <c t="s" r="A29" s="4">
        <v>316</v>
      </c>
      <c t="s" r="B29"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8</v>
      </c>
      <c t="s" r="B1" s="2">
        <v>1</v>
      </c>
    </row>
    <row spans="1:3" r="2">
      <c t="s" r="B2" s="2">
        <v>2</v>
      </c>
      <c t="s" r="C2" s="2">
        <v>32</v>
      </c>
    </row>
    <row spans="1:3" r="3">
      <c t="s" r="A3" s="3">
        <v>319</v>
      </c>
    </row>
    <row spans="1:3" r="4">
      <c t="s" r="A4" s="4">
        <v>320</v>
      </c>
      <c t="n" r="B4" s="7">
        <v>955</v>
      </c>
    </row>
    <row spans="1:3" r="5">
      <c t="s" r="A5" s="4">
        <v>321</v>
      </c>
      <c t="n" r="B5" s="7">
        <v>212</v>
      </c>
      <c t="n" r="C5" s="7">
        <v>955</v>
      </c>
    </row>
    <row spans="1:3" r="6">
      <c t="s" r="A6" s="4">
        <v>299</v>
      </c>
    </row>
    <row spans="1:3" r="7">
      <c t="s" r="A7" s="3">
        <v>319</v>
      </c>
    </row>
    <row spans="1:3" r="8">
      <c t="s" r="A8" s="4">
        <v>322</v>
      </c>
      <c t="s" r="B8" s="4">
        <v>323</v>
      </c>
    </row>
    <row spans="1:3" r="9">
      <c t="s" r="A9" s="4">
        <v>301</v>
      </c>
    </row>
    <row spans="1:3" r="10">
      <c t="s" r="A10" s="3">
        <v>319</v>
      </c>
    </row>
    <row spans="1:3" r="11">
      <c t="s" r="A11" s="4">
        <v>322</v>
      </c>
      <c t="s" r="B11" s="4">
        <v>324</v>
      </c>
    </row>
    <row spans="1:3" r="12">
      <c t="s" r="A12" s="4">
        <v>325</v>
      </c>
    </row>
    <row spans="1:3" r="13">
      <c t="s" r="A13" s="3">
        <v>319</v>
      </c>
    </row>
    <row spans="1:3" r="14">
      <c t="s" r="A14" s="4">
        <v>320</v>
      </c>
      <c t="n" r="B14" s="7">
        <v>955</v>
      </c>
      <c t="n" r="C14" s="6">
        <v>1193</v>
      </c>
    </row>
    <row spans="1:3" r="15">
      <c t="s" r="A15" s="4">
        <v>326</v>
      </c>
      <c t="n" r="B15" s="6">
        <v>0</v>
      </c>
      <c t="n" r="C15" s="6">
        <v>119</v>
      </c>
    </row>
    <row spans="1:3" r="16">
      <c t="s" r="A16" s="4">
        <v>327</v>
      </c>
      <c t="n" r="B16" s="6">
        <v>-578</v>
      </c>
      <c t="n" r="C16" s="6">
        <v>-375</v>
      </c>
    </row>
    <row spans="1:3" r="17">
      <c t="s" r="A17" s="4">
        <v>328</v>
      </c>
      <c t="n" r="B17" s="6">
        <v>-165</v>
      </c>
      <c t="n" r="C17" s="6">
        <v>18</v>
      </c>
    </row>
    <row spans="1:3" r="18">
      <c t="s" r="A18" s="4">
        <v>321</v>
      </c>
      <c t="n" r="B18" s="7">
        <v>212</v>
      </c>
      <c t="n" r="C18" s="7">
        <v>9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29</v>
      </c>
      <c t="s" r="B1" s="2">
        <v>267</v>
      </c>
      <c t="s" r="C1" s="2">
        <v>1</v>
      </c>
    </row>
    <row spans="1:5" r="2">
      <c t="s" r="B2" s="2">
        <v>330</v>
      </c>
      <c t="s" r="C2" s="2">
        <v>2</v>
      </c>
      <c t="s" r="D2" s="2">
        <v>32</v>
      </c>
      <c t="s" r="E2" s="2">
        <v>72</v>
      </c>
    </row>
    <row spans="1:5" r="3">
      <c t="s" r="A3" s="4">
        <v>117</v>
      </c>
      <c t="n" r="C3" s="7">
        <v>54</v>
      </c>
      <c t="n" r="D3" s="7">
        <v>2630</v>
      </c>
      <c t="n" r="E3" s="7">
        <v>2033</v>
      </c>
    </row>
    <row spans="1:5" r="4">
      <c t="s" r="A4" s="4">
        <v>118</v>
      </c>
      <c t="n" r="B4" s="7">
        <v>2088</v>
      </c>
      <c t="n" r="C4" s="7">
        <v>0</v>
      </c>
      <c t="n" r="D4" s="7">
        <v>0</v>
      </c>
      <c t="n" r="E4" s="6">
        <v>2088</v>
      </c>
    </row>
    <row spans="1:5" r="5">
      <c t="s" r="A5" s="4">
        <v>331</v>
      </c>
      <c t="n" r="E5" s="6">
        <v>0</v>
      </c>
    </row>
    <row spans="1:5" r="6">
      <c t="s" r="A6" s="4">
        <v>332</v>
      </c>
    </row>
    <row spans="1:5" r="7">
      <c t="s" r="A7" s="4">
        <v>333</v>
      </c>
      <c t="n" r="E7" s="7">
        <v>-5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34</v>
      </c>
      <c t="s" r="B1" s="2">
        <v>2</v>
      </c>
      <c t="s" r="C1" s="2">
        <v>32</v>
      </c>
    </row>
    <row spans="1:3" r="2">
      <c t="s" r="A2" s="3">
        <v>335</v>
      </c>
    </row>
    <row spans="1:3" r="3">
      <c t="s" r="A3" s="4">
        <v>336</v>
      </c>
      <c t="n" r="B3" s="7">
        <v>83545</v>
      </c>
      <c t="n" r="C3" s="7">
        <v>65759</v>
      </c>
    </row>
    <row spans="1:3" r="4">
      <c t="s" r="A4" s="4">
        <v>337</v>
      </c>
      <c t="n" r="B4" s="6">
        <v>8150</v>
      </c>
      <c t="n" r="C4" s="6">
        <v>8296</v>
      </c>
    </row>
    <row spans="1:3" r="5">
      <c t="s" r="A5" s="4">
        <v>338</v>
      </c>
      <c t="n" r="B5" s="6">
        <v>-66</v>
      </c>
      <c t="n" r="C5" s="6">
        <v>-96</v>
      </c>
    </row>
    <row spans="1:3" r="6">
      <c t="s" r="A6" s="4">
        <v>339</v>
      </c>
      <c t="n" r="B6" s="6">
        <v>91629</v>
      </c>
      <c t="n" r="C6" s="6">
        <v>73959</v>
      </c>
    </row>
    <row spans="1:3" r="7">
      <c t="s" r="A7" s="4">
        <v>340</v>
      </c>
    </row>
    <row spans="1:3" r="8">
      <c t="s" r="A8" s="3">
        <v>335</v>
      </c>
    </row>
    <row spans="1:3" r="9">
      <c t="s" r="A9" s="4">
        <v>336</v>
      </c>
      <c t="n" r="B9" s="6">
        <v>1198</v>
      </c>
      <c t="n" r="C9" s="6">
        <v>1198</v>
      </c>
    </row>
    <row spans="1:3" r="10">
      <c t="s" r="A10" s="4">
        <v>337</v>
      </c>
      <c t="n" r="B10" s="6">
        <v>6682</v>
      </c>
      <c t="n" r="C10" s="6">
        <v>6683</v>
      </c>
    </row>
    <row spans="1:3" r="11">
      <c t="s" r="A11" s="4">
        <v>338</v>
      </c>
      <c t="n" r="B11" s="6">
        <v>0</v>
      </c>
      <c t="n" r="C11" s="6">
        <v>0</v>
      </c>
    </row>
    <row spans="1:3" r="12">
      <c t="s" r="A12" s="4">
        <v>339</v>
      </c>
      <c t="n" r="B12" s="6">
        <v>7880</v>
      </c>
      <c t="n" r="C12" s="6">
        <v>7881</v>
      </c>
    </row>
    <row spans="1:3" r="13">
      <c t="s" r="A13" s="4">
        <v>341</v>
      </c>
    </row>
    <row spans="1:3" r="14">
      <c t="s" r="A14" s="3">
        <v>335</v>
      </c>
    </row>
    <row spans="1:3" r="15">
      <c t="s" r="A15" s="4">
        <v>336</v>
      </c>
      <c t="n" r="B15" s="6">
        <v>82347</v>
      </c>
      <c t="n" r="C15" s="6">
        <v>64561</v>
      </c>
    </row>
    <row spans="1:3" r="16">
      <c t="s" r="A16" s="4">
        <v>337</v>
      </c>
      <c t="n" r="B16" s="6">
        <v>1468</v>
      </c>
      <c t="n" r="C16" s="6">
        <v>1613</v>
      </c>
    </row>
    <row spans="1:3" r="17">
      <c t="s" r="A17" s="4">
        <v>338</v>
      </c>
      <c t="n" r="B17" s="6">
        <v>-66</v>
      </c>
      <c t="n" r="C17" s="6">
        <v>-96</v>
      </c>
    </row>
    <row spans="1:3" r="18">
      <c t="s" r="A18" s="4">
        <v>339</v>
      </c>
      <c t="n" r="B18" s="7">
        <v>83749</v>
      </c>
      <c t="n" r="C18" s="7">
        <v>660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32</v>
      </c>
    </row>
    <row spans="1:3" r="2">
      <c t="s" r="A2" s="3">
        <v>145</v>
      </c>
    </row>
    <row spans="1:3" r="3">
      <c t="s" r="A3" s="4">
        <v>343</v>
      </c>
      <c t="n" r="B3" s="7">
        <v>9775</v>
      </c>
    </row>
    <row spans="1:3" r="4">
      <c t="s" r="A4" s="4">
        <v>344</v>
      </c>
      <c t="n" r="B4" s="6">
        <v>9839</v>
      </c>
    </row>
    <row spans="1:3" r="5">
      <c t="s" r="A5" s="4">
        <v>345</v>
      </c>
      <c t="n" r="B5" s="6">
        <v>52426</v>
      </c>
    </row>
    <row spans="1:3" r="6">
      <c t="s" r="A6" s="4">
        <v>346</v>
      </c>
      <c t="n" r="B6" s="6">
        <v>53285</v>
      </c>
    </row>
    <row spans="1:3" r="7">
      <c t="s" r="A7" s="4">
        <v>347</v>
      </c>
      <c t="n" r="B7" s="6">
        <v>20146</v>
      </c>
    </row>
    <row spans="1:3" r="8">
      <c t="s" r="A8" s="4">
        <v>348</v>
      </c>
      <c t="n" r="B8" s="6">
        <v>20625</v>
      </c>
    </row>
    <row spans="1:3" r="9">
      <c t="s" r="A9" s="4">
        <v>349</v>
      </c>
      <c t="n" r="B9" s="6">
        <v>1198</v>
      </c>
    </row>
    <row spans="1:3" r="10">
      <c t="s" r="A10" s="4">
        <v>350</v>
      </c>
      <c t="n" r="B10" s="6">
        <v>7880</v>
      </c>
    </row>
    <row spans="1:3" r="11">
      <c t="s" r="A11" s="4">
        <v>336</v>
      </c>
      <c t="n" r="B11" s="6">
        <v>83545</v>
      </c>
      <c t="n" r="C11" s="7">
        <v>65759</v>
      </c>
    </row>
    <row spans="1:3" r="12">
      <c t="s" r="A12" s="4">
        <v>351</v>
      </c>
      <c t="n" r="B12" s="7">
        <v>91629</v>
      </c>
      <c t="n" r="C12" s="7">
        <v>739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52</v>
      </c>
      <c t="s" r="B1" s="2">
        <v>2</v>
      </c>
      <c t="s" r="C1" s="2">
        <v>32</v>
      </c>
    </row>
    <row spans="1:3" r="2">
      <c t="s" r="A2" s="3">
        <v>147</v>
      </c>
    </row>
    <row spans="1:3" r="3">
      <c t="s" r="A3" s="4">
        <v>353</v>
      </c>
      <c t="n" r="B3" s="7">
        <v>181321</v>
      </c>
      <c t="n" r="C3" s="7">
        <v>193621</v>
      </c>
    </row>
    <row spans="1:3" r="4">
      <c t="s" r="A4" s="4">
        <v>354</v>
      </c>
      <c t="n" r="B4" s="6">
        <v>48078</v>
      </c>
      <c t="n" r="C4" s="6">
        <v>46020</v>
      </c>
    </row>
    <row spans="1:3" r="5">
      <c t="s" r="A5" s="4">
        <v>38</v>
      </c>
      <c t="n" r="B5" s="6">
        <v>229399</v>
      </c>
      <c t="n" r="C5" s="6">
        <v>239641</v>
      </c>
    </row>
    <row spans="1:3" r="6">
      <c t="s" r="A6" s="4">
        <v>355</v>
      </c>
      <c t="n" r="B6" s="7">
        <v>81347</v>
      </c>
      <c t="n" r="C6" s="7">
        <v>799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6</v>
      </c>
      <c t="s" r="B1" s="2">
        <v>1</v>
      </c>
    </row>
    <row spans="1:3" r="2">
      <c t="s" r="B2" s="2">
        <v>2</v>
      </c>
      <c t="s" r="C2" s="2">
        <v>32</v>
      </c>
    </row>
    <row spans="1:3" r="3">
      <c t="s" r="A3" s="3">
        <v>357</v>
      </c>
    </row>
    <row spans="1:3" r="4">
      <c t="s" r="A4" s="4">
        <v>358</v>
      </c>
      <c t="n" r="B4" s="7">
        <v>1833252</v>
      </c>
      <c t="n" r="C4" s="7">
        <v>1752560</v>
      </c>
    </row>
    <row spans="1:3" r="5">
      <c t="s" r="A5" s="4">
        <v>359</v>
      </c>
      <c t="n" r="B5" s="6">
        <v>1094267</v>
      </c>
      <c t="n" r="C5" s="6">
        <v>1035700</v>
      </c>
    </row>
    <row spans="1:3" r="6">
      <c t="s" r="A6" s="4">
        <v>42</v>
      </c>
      <c t="n" r="B6" s="6">
        <v>738985</v>
      </c>
      <c t="n" r="C6" s="6">
        <v>716860</v>
      </c>
    </row>
    <row spans="1:3" r="7">
      <c t="s" r="A7" s="4">
        <v>360</v>
      </c>
    </row>
    <row spans="1:3" r="8">
      <c t="s" r="A8" s="3">
        <v>357</v>
      </c>
    </row>
    <row spans="1:3" r="9">
      <c t="s" r="A9" s="4">
        <v>358</v>
      </c>
      <c t="n" r="B9" s="6">
        <v>106125</v>
      </c>
      <c t="n" r="C9" s="6">
        <v>103240</v>
      </c>
    </row>
    <row spans="1:3" r="10">
      <c t="s" r="A10" s="4">
        <v>361</v>
      </c>
    </row>
    <row spans="1:3" r="11">
      <c t="s" r="A11" s="3">
        <v>357</v>
      </c>
    </row>
    <row spans="1:3" r="12">
      <c t="s" r="A12" s="4">
        <v>358</v>
      </c>
      <c t="n" r="B12" s="6">
        <v>586903</v>
      </c>
      <c t="n" r="C12" s="6">
        <v>544309</v>
      </c>
    </row>
    <row spans="1:3" r="13">
      <c t="s" r="A13" s="4">
        <v>362</v>
      </c>
    </row>
    <row spans="1:3" r="14">
      <c t="s" r="A14" s="3">
        <v>357</v>
      </c>
    </row>
    <row spans="1:3" r="15">
      <c t="s" r="A15" s="4">
        <v>358</v>
      </c>
      <c t="n" r="B15" s="6">
        <v>949975</v>
      </c>
      <c t="n" r="C15" s="6">
        <v>911169</v>
      </c>
    </row>
    <row spans="1:3" r="16">
      <c t="s" r="A16" s="4">
        <v>363</v>
      </c>
    </row>
    <row spans="1:3" r="17">
      <c t="s" r="A17" s="3">
        <v>357</v>
      </c>
    </row>
    <row spans="1:3" r="18">
      <c t="s" r="A18" s="4">
        <v>358</v>
      </c>
      <c t="n" r="B18" s="7">
        <v>190249</v>
      </c>
      <c t="n" r="C18" s="7">
        <v>193842</v>
      </c>
    </row>
    <row spans="1:3" r="19">
      <c t="s" r="A19" s="4">
        <v>364</v>
      </c>
    </row>
    <row spans="1:3" r="20">
      <c t="s" r="A20" s="3">
        <v>357</v>
      </c>
    </row>
    <row spans="1:3" r="21">
      <c t="s" r="A21" s="4">
        <v>365</v>
      </c>
      <c t="s" r="B21" s="4">
        <v>366</v>
      </c>
    </row>
    <row spans="1:3" r="22">
      <c t="s" r="A22" s="4">
        <v>367</v>
      </c>
    </row>
    <row spans="1:3" r="23">
      <c t="s" r="A23" s="3">
        <v>357</v>
      </c>
    </row>
    <row spans="1:3" r="24">
      <c t="s" r="A24" s="4">
        <v>365</v>
      </c>
      <c t="s" r="B24" s="4">
        <v>368</v>
      </c>
    </row>
    <row spans="1:3" r="25">
      <c t="s" r="A25" s="4">
        <v>369</v>
      </c>
    </row>
    <row spans="1:3" r="26">
      <c t="s" r="A26" s="3">
        <v>357</v>
      </c>
    </row>
    <row spans="1:3" r="27">
      <c t="s" r="A27" s="4">
        <v>365</v>
      </c>
      <c t="s" r="B27" s="4">
        <v>370</v>
      </c>
    </row>
    <row spans="1:3" r="28">
      <c t="s" r="A28" s="4">
        <v>371</v>
      </c>
    </row>
    <row spans="1:3" r="29">
      <c t="s" r="A29" s="3">
        <v>357</v>
      </c>
    </row>
    <row spans="1:3" r="30">
      <c t="s" r="A30" s="4">
        <v>365</v>
      </c>
      <c t="s" r="B30" s="4">
        <v>372</v>
      </c>
    </row>
    <row spans="1:3" r="31">
      <c t="s" r="A31" s="4">
        <v>373</v>
      </c>
    </row>
    <row spans="1:3" r="32">
      <c t="s" r="A32" s="3">
        <v>357</v>
      </c>
    </row>
    <row spans="1:3" r="33">
      <c t="s" r="A33" s="4">
        <v>365</v>
      </c>
      <c t="s" r="B33" s="4">
        <v>323</v>
      </c>
    </row>
    <row spans="1:3" r="34">
      <c t="s" r="A34" s="4">
        <v>374</v>
      </c>
    </row>
    <row spans="1:3" r="35">
      <c t="s" r="A35" s="3">
        <v>357</v>
      </c>
    </row>
    <row spans="1:3" r="36">
      <c t="s" r="A36" s="4">
        <v>365</v>
      </c>
      <c t="s" r="B36" s="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76</v>
      </c>
      <c t="s" r="B1" s="2">
        <v>1</v>
      </c>
    </row>
    <row spans="1:3" r="2">
      <c t="s" r="B2" s="2">
        <v>2</v>
      </c>
      <c t="s" r="C2" s="2">
        <v>32</v>
      </c>
    </row>
    <row spans="1:3" r="3">
      <c t="s" r="A3" s="3">
        <v>377</v>
      </c>
    </row>
    <row spans="1:3" r="4">
      <c t="s" r="A4" s="4">
        <v>378</v>
      </c>
      <c t="s" r="B4" s="4">
        <v>379</v>
      </c>
    </row>
    <row spans="1:3" r="5">
      <c t="s" r="A5" s="4">
        <v>380</v>
      </c>
      <c t="s" r="B5" s="4">
        <v>381</v>
      </c>
    </row>
    <row spans="1:3" r="6">
      <c t="s" r="A6" s="4">
        <v>382</v>
      </c>
      <c t="n" r="B6" s="7">
        <v>32</v>
      </c>
      <c t="n" r="C6" s="7">
        <v>455</v>
      </c>
    </row>
    <row spans="1:3" r="7">
      <c t="s" r="A7" s="4">
        <v>299</v>
      </c>
    </row>
    <row spans="1:3" r="8">
      <c t="s" r="A8" s="3">
        <v>377</v>
      </c>
    </row>
    <row spans="1:3" r="9">
      <c t="s" r="A9" s="4">
        <v>383</v>
      </c>
      <c t="s" r="B9" s="4">
        <v>370</v>
      </c>
    </row>
    <row spans="1:3" r="10">
      <c t="s" r="A10" s="4">
        <v>301</v>
      </c>
    </row>
    <row spans="1:3" r="11">
      <c t="s" r="A11" s="3">
        <v>377</v>
      </c>
    </row>
    <row spans="1:3" r="12">
      <c t="s" r="A12" s="4">
        <v>383</v>
      </c>
      <c t="s" r="B12"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1</v>
      </c>
      <c t="s" r="B1" s="2">
        <v>1</v>
      </c>
    </row>
    <row spans="1:4" r="2">
      <c t="s" r="B2" s="2">
        <v>2</v>
      </c>
      <c t="s" r="C2" s="2">
        <v>32</v>
      </c>
      <c t="s" r="D2" s="2">
        <v>72</v>
      </c>
    </row>
    <row spans="1:4" r="3">
      <c t="s" r="A3" s="3">
        <v>73</v>
      </c>
    </row>
    <row spans="1:4" r="4">
      <c t="s" r="A4" s="4">
        <v>74</v>
      </c>
      <c t="n" r="B4" s="7">
        <v>2876748</v>
      </c>
      <c t="n" r="C4" s="7">
        <v>2776683</v>
      </c>
      <c t="n" r="D4" s="7">
        <v>2692588</v>
      </c>
    </row>
    <row spans="1:4" r="5">
      <c t="s" r="A5" s="4">
        <v>75</v>
      </c>
      <c t="n" r="B5" s="6">
        <v>2090016</v>
      </c>
      <c t="n" r="C5" s="6">
        <v>2023721</v>
      </c>
      <c t="n" r="D5" s="6">
        <v>1947120</v>
      </c>
    </row>
    <row spans="1:4" r="6">
      <c t="s" r="A6" s="4">
        <v>76</v>
      </c>
      <c t="n" r="B6" s="6">
        <v>786732</v>
      </c>
      <c t="n" r="C6" s="6">
        <v>752962</v>
      </c>
      <c t="n" r="D6" s="6">
        <v>745468</v>
      </c>
    </row>
    <row spans="1:4" r="7">
      <c t="s" r="A7" s="4">
        <v>77</v>
      </c>
      <c t="n" r="B7" s="6">
        <v>695953</v>
      </c>
      <c t="n" r="C7" s="6">
        <v>671587</v>
      </c>
      <c t="n" r="D7" s="6">
        <v>631796</v>
      </c>
    </row>
    <row spans="1:4" r="8">
      <c t="s" r="A8" s="4">
        <v>78</v>
      </c>
      <c t="n" r="B8" s="6">
        <v>90779</v>
      </c>
      <c t="n" r="C8" s="6">
        <v>81375</v>
      </c>
      <c t="n" r="D8" s="6">
        <v>113672</v>
      </c>
    </row>
    <row spans="1:4" r="9">
      <c t="s" r="A9" s="4">
        <v>79</v>
      </c>
      <c t="n" r="B9" s="6">
        <v>1552</v>
      </c>
      <c t="n" r="C9" s="6">
        <v>2287</v>
      </c>
      <c t="n" r="D9" s="6">
        <v>4684</v>
      </c>
    </row>
    <row spans="1:4" r="10">
      <c t="s" r="A10" s="4">
        <v>80</v>
      </c>
      <c t="n" r="B10" s="6">
        <v>92331</v>
      </c>
      <c t="n" r="C10" s="6">
        <v>83662</v>
      </c>
      <c t="n" r="D10" s="6">
        <v>118356</v>
      </c>
    </row>
    <row spans="1:4" r="11">
      <c t="s" r="A11" s="4">
        <v>81</v>
      </c>
      <c t="n" r="B11" s="6">
        <v>33001</v>
      </c>
      <c t="n" r="C11" s="6">
        <v>29281</v>
      </c>
      <c t="n" r="D11" s="6">
        <v>45170</v>
      </c>
    </row>
    <row spans="1:4" r="12">
      <c t="s" r="A12" s="4">
        <v>82</v>
      </c>
      <c t="n" r="B12" s="7">
        <v>59330</v>
      </c>
      <c t="n" r="C12" s="7">
        <v>54381</v>
      </c>
      <c t="n" r="D12" s="7">
        <v>73186</v>
      </c>
    </row>
    <row spans="1:4" r="13">
      <c t="s" r="A13" s="4">
        <v>83</v>
      </c>
      <c t="n" r="B13" s="6">
        <v>26898443</v>
      </c>
      <c t="n" r="C13" s="6">
        <v>26898443</v>
      </c>
      <c t="n" r="D13" s="6">
        <v>26898443</v>
      </c>
    </row>
    <row spans="1:4" r="14">
      <c t="s" r="A14" s="4">
        <v>84</v>
      </c>
      <c t="n" r="B14" s="8">
        <v>1.2</v>
      </c>
      <c t="n" r="C14" s="8">
        <v>1.2</v>
      </c>
      <c t="n" r="D14" s="8">
        <v>1.2</v>
      </c>
    </row>
    <row spans="1:4" r="15">
      <c t="s" r="A15" s="4">
        <v>85</v>
      </c>
      <c t="n" r="B15" s="8">
        <v>2.21</v>
      </c>
      <c t="n" r="C15" s="8">
        <v>2.02</v>
      </c>
      <c t="n" r="D15" s="8">
        <v>2.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384</v>
      </c>
      <c t="s" r="B1" s="2">
        <v>1</v>
      </c>
    </row>
    <row spans="1:4" r="2">
      <c t="s" r="B2" s="2">
        <v>2</v>
      </c>
      <c t="s" r="C2" s="2">
        <v>32</v>
      </c>
      <c t="s" r="D2" s="2">
        <v>72</v>
      </c>
    </row>
    <row spans="1:4" r="3">
      <c t="s" r="A3" s="3">
        <v>153</v>
      </c>
    </row>
    <row spans="1:4" r="4">
      <c t="s" r="A4" s="4">
        <v>385</v>
      </c>
      <c t="n" r="B4" s="7">
        <v>34794</v>
      </c>
      <c t="n" r="C4" s="7">
        <v>35183</v>
      </c>
      <c t="n" r="D4" s="7">
        <v>32817</v>
      </c>
    </row>
    <row spans="1:4" r="5">
      <c t="s" r="A5" s="4">
        <v>386</v>
      </c>
      <c t="n" r="B5" s="6">
        <v>452</v>
      </c>
      <c t="n" r="C5" s="6">
        <v>409</v>
      </c>
      <c t="n" r="D5" s="6">
        <v>386</v>
      </c>
    </row>
    <row spans="1:4" r="6">
      <c t="s" r="A6" s="4">
        <v>387</v>
      </c>
      <c t="n" r="B6" s="6">
        <v>-7069</v>
      </c>
      <c t="n" r="C6" s="6">
        <v>-6881</v>
      </c>
      <c t="n" r="D6" s="6">
        <v>-6452</v>
      </c>
    </row>
    <row spans="1:4" r="7">
      <c t="s" r="A7" s="4">
        <v>388</v>
      </c>
      <c t="n" r="B7" s="7">
        <v>28177</v>
      </c>
      <c t="n" r="C7" s="7">
        <v>28711</v>
      </c>
      <c t="n" r="D7" s="7">
        <v>267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spans="1:2" r="1">
      <c t="s" r="A1" s="1">
        <v>389</v>
      </c>
      <c t="s" r="B1" s="2">
        <v>390</v>
      </c>
    </row>
    <row spans="1:2" r="2">
      <c t="s" r="A2" s="3">
        <v>153</v>
      </c>
    </row>
    <row spans="1:2" r="3">
      <c t="s" r="A3" s="4">
        <v>391</v>
      </c>
      <c t="n" r="B3" s="7">
        <v>32237</v>
      </c>
    </row>
    <row spans="1:2" r="4">
      <c t="s" r="A4" s="4">
        <v>392</v>
      </c>
      <c t="n" r="B4" s="6">
        <v>30492</v>
      </c>
    </row>
    <row spans="1:2" r="5">
      <c t="s" r="A5" s="4">
        <v>393</v>
      </c>
      <c t="n" r="B5" s="6">
        <v>28413</v>
      </c>
    </row>
    <row spans="1:2" r="6">
      <c t="s" r="A6" s="4">
        <v>394</v>
      </c>
      <c t="n" r="B6" s="6">
        <v>23214</v>
      </c>
    </row>
    <row spans="1:2" r="7">
      <c t="s" r="A7" s="4">
        <v>395</v>
      </c>
      <c t="n" r="B7" s="6">
        <v>17096</v>
      </c>
    </row>
    <row spans="1:2" r="8">
      <c t="s" r="A8" s="4">
        <v>396</v>
      </c>
      <c t="n" r="B8" s="6">
        <v>62410</v>
      </c>
    </row>
    <row spans="1:2" r="9">
      <c t="s" r="A9" s="4">
        <v>397</v>
      </c>
      <c t="n" r="B9" s="6">
        <v>193862</v>
      </c>
    </row>
    <row spans="1:2" r="10">
      <c t="s" r="A10" s="4">
        <v>398</v>
      </c>
      <c t="n" r="B10" s="6">
        <v>-3151</v>
      </c>
    </row>
    <row spans="1:2" r="11">
      <c t="s" r="A11" s="4">
        <v>399</v>
      </c>
      <c t="n" r="B11" s="6">
        <v>-3148</v>
      </c>
    </row>
    <row spans="1:2" r="12">
      <c t="s" r="A12" s="4">
        <v>400</v>
      </c>
      <c t="n" r="B12" s="6">
        <v>-2486</v>
      </c>
    </row>
    <row spans="1:2" r="13">
      <c t="s" r="A13" s="4">
        <v>401</v>
      </c>
      <c t="n" r="B13" s="6">
        <v>-1604</v>
      </c>
    </row>
    <row spans="1:2" r="14">
      <c t="s" r="A14" s="4">
        <v>402</v>
      </c>
      <c t="n" r="B14" s="6">
        <v>-1355</v>
      </c>
    </row>
    <row spans="1:2" r="15">
      <c t="s" r="A15" s="4">
        <v>403</v>
      </c>
      <c t="n" r="B15" s="6">
        <v>-6500</v>
      </c>
    </row>
    <row spans="1:2" r="16">
      <c t="s" r="A16" s="4">
        <v>404</v>
      </c>
      <c t="n" r="B16" s="7">
        <v>-182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r="A1" s="1">
        <v>405</v>
      </c>
      <c t="s" r="B1" s="2">
        <v>1</v>
      </c>
    </row>
    <row spans="1:3" r="2">
      <c t="s" r="B2" s="2">
        <v>390</v>
      </c>
      <c t="s" r="C2" s="2">
        <v>406</v>
      </c>
    </row>
    <row spans="1:3" r="3">
      <c t="s" r="A3" s="3">
        <v>156</v>
      </c>
    </row>
    <row spans="1:3" r="4">
      <c t="s" r="A4" s="4">
        <v>407</v>
      </c>
      <c t="n" r="B4" s="6">
        <v>3</v>
      </c>
    </row>
    <row spans="1:3" r="5">
      <c t="s" r="A5" s="4">
        <v>408</v>
      </c>
      <c t="n" r="B5" s="7">
        <v>9079</v>
      </c>
      <c t="n" r="C5" s="7">
        <v>9646</v>
      </c>
    </row>
    <row spans="1:3" r="6">
      <c t="s" r="A6" s="4">
        <v>409</v>
      </c>
      <c t="s" r="B6" s="4">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11</v>
      </c>
      <c t="s" r="B1" s="2">
        <v>1</v>
      </c>
    </row>
    <row spans="1:4" r="2">
      <c t="s" r="B2" s="2">
        <v>2</v>
      </c>
      <c t="s" r="C2" s="2">
        <v>32</v>
      </c>
      <c t="s" r="D2" s="2">
        <v>72</v>
      </c>
    </row>
    <row spans="1:4" r="3">
      <c t="s" r="A3" s="3">
        <v>412</v>
      </c>
    </row>
    <row spans="1:4" r="4">
      <c t="s" r="A4" s="4">
        <v>413</v>
      </c>
      <c t="n" r="B4" s="7">
        <v>3162</v>
      </c>
      <c t="n" r="C4" s="7">
        <v>5171</v>
      </c>
      <c t="n" r="D4" s="7">
        <v>5794</v>
      </c>
    </row>
    <row spans="1:4" r="5">
      <c t="s" r="A5" s="4">
        <v>414</v>
      </c>
    </row>
    <row spans="1:4" r="6">
      <c t="s" r="A6" s="3">
        <v>412</v>
      </c>
    </row>
    <row spans="1:4" r="7">
      <c t="s" r="A7" s="4">
        <v>413</v>
      </c>
      <c t="n" r="B7" s="6">
        <v>3161</v>
      </c>
      <c t="n" r="C7" s="6">
        <v>3010</v>
      </c>
      <c t="n" r="D7" s="6">
        <v>3465</v>
      </c>
    </row>
    <row spans="1:4" r="8">
      <c t="s" r="A8" s="4">
        <v>415</v>
      </c>
    </row>
    <row spans="1:4" r="9">
      <c t="s" r="A9" s="3">
        <v>412</v>
      </c>
    </row>
    <row spans="1:4" r="10">
      <c t="s" r="A10" s="4">
        <v>413</v>
      </c>
      <c t="n" r="B10" s="6">
        <v>-318</v>
      </c>
      <c t="n" r="C10" s="6">
        <v>1328</v>
      </c>
      <c t="n" r="D10" s="6">
        <v>126</v>
      </c>
    </row>
    <row spans="1:4" r="11">
      <c t="s" r="A11" s="4">
        <v>416</v>
      </c>
    </row>
    <row spans="1:4" r="12">
      <c t="s" r="A12" s="3">
        <v>412</v>
      </c>
    </row>
    <row spans="1:4" r="13">
      <c t="s" r="A13" s="4">
        <v>413</v>
      </c>
      <c t="n" r="B13" s="6">
        <v>484</v>
      </c>
      <c t="n" r="C13" s="6">
        <v>1061</v>
      </c>
      <c t="n" r="D13" s="6">
        <v>2025</v>
      </c>
    </row>
    <row spans="1:4" r="14">
      <c t="s" r="A14" s="4">
        <v>417</v>
      </c>
    </row>
    <row spans="1:4" r="15">
      <c t="s" r="A15" s="3">
        <v>412</v>
      </c>
    </row>
    <row spans="1:4" r="16">
      <c t="s" r="A16" s="4">
        <v>413</v>
      </c>
      <c t="n" r="B16" s="7">
        <v>-165</v>
      </c>
      <c t="n" r="C16" s="7">
        <v>-228</v>
      </c>
      <c t="n" r="D16" s="7">
        <v>1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t="s" r="A1" s="1">
        <v>418</v>
      </c>
      <c t="s" r="B1" s="2">
        <v>390</v>
      </c>
    </row>
    <row spans="1:2" r="2">
      <c t="s" r="A2" s="3">
        <v>156</v>
      </c>
    </row>
    <row spans="1:2" r="3">
      <c t="s" r="A3" s="4">
        <v>419</v>
      </c>
      <c t="n" r="B3" s="7">
        <v>72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r="A1" s="1">
        <v>420</v>
      </c>
      <c t="s" r="B1" s="2">
        <v>390</v>
      </c>
    </row>
    <row spans="1:2" r="2">
      <c t="s" r="A2" s="3">
        <v>156</v>
      </c>
    </row>
    <row spans="1:2" r="3">
      <c t="n" r="A3" s="6">
        <v>2016</v>
      </c>
      <c t="n" r="B3" s="7">
        <v>1975</v>
      </c>
    </row>
    <row spans="1:2" r="4">
      <c t="n" r="A4" s="6">
        <v>2017</v>
      </c>
      <c t="n" r="B4" s="6">
        <v>1975</v>
      </c>
    </row>
    <row spans="1:2" r="5">
      <c t="s" r="A5" s="4">
        <v>421</v>
      </c>
      <c t="n" r="B5" s="7">
        <v>10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2</v>
      </c>
      <c t="s" r="B1" s="2">
        <v>1</v>
      </c>
    </row>
    <row spans="1:3" r="2">
      <c t="s" r="B2" s="2">
        <v>2</v>
      </c>
      <c t="s" r="C2" s="2">
        <v>32</v>
      </c>
    </row>
    <row spans="1:3" r="3">
      <c t="s" r="A3" s="3">
        <v>423</v>
      </c>
    </row>
    <row spans="1:3" r="4">
      <c t="s" r="A4" s="4">
        <v>424</v>
      </c>
      <c t="n" r="B4" s="7">
        <v>4829</v>
      </c>
      <c t="n" r="C4" s="7">
        <v>3939</v>
      </c>
    </row>
    <row spans="1:3" r="5">
      <c t="s" r="A5" s="4">
        <v>425</v>
      </c>
      <c t="n" r="B5" s="6">
        <v>-52</v>
      </c>
      <c t="n" r="C5" s="6">
        <v>927</v>
      </c>
    </row>
    <row spans="1:3" r="6">
      <c t="s" r="A6" s="4">
        <v>426</v>
      </c>
      <c t="n" r="B6" s="6">
        <v>-16</v>
      </c>
      <c t="n" r="C6" s="6">
        <v>-37</v>
      </c>
    </row>
    <row spans="1:3" r="7">
      <c t="s" r="A7" s="4">
        <v>427</v>
      </c>
      <c t="n" r="B7" s="6">
        <v>-68</v>
      </c>
      <c t="n" r="C7" s="6">
        <v>890</v>
      </c>
    </row>
    <row spans="1:3" r="8">
      <c t="s" r="A8" s="4">
        <v>428</v>
      </c>
      <c t="n" r="B8" s="7">
        <v>4761</v>
      </c>
      <c t="n" r="C8" s="7">
        <v>48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29</v>
      </c>
      <c t="s" r="B1" s="2">
        <v>267</v>
      </c>
      <c t="s" r="J1" s="2">
        <v>1</v>
      </c>
    </row>
    <row spans="1:12" r="2">
      <c t="s" r="B2" s="2">
        <v>2</v>
      </c>
      <c t="s" r="C2" s="2">
        <v>430</v>
      </c>
      <c t="s" r="D2" s="2">
        <v>4</v>
      </c>
      <c t="s" r="E2" s="2">
        <v>431</v>
      </c>
      <c t="s" r="F2" s="2">
        <v>32</v>
      </c>
      <c t="s" r="G2" s="2">
        <v>432</v>
      </c>
      <c t="s" r="H2" s="2">
        <v>433</v>
      </c>
      <c t="s" r="I2" s="2">
        <v>434</v>
      </c>
      <c t="s" r="J2" s="2">
        <v>2</v>
      </c>
      <c t="s" r="K2" s="2">
        <v>32</v>
      </c>
      <c t="s" r="L2" s="2">
        <v>72</v>
      </c>
    </row>
    <row spans="1:12" r="3">
      <c t="s" r="A3" s="3">
        <v>435</v>
      </c>
    </row>
    <row spans="1:12" r="4">
      <c t="s" r="A4" s="4">
        <v>79</v>
      </c>
      <c t="n" r="J4" s="7">
        <v>1552</v>
      </c>
      <c t="n" r="K4" s="7">
        <v>2287</v>
      </c>
      <c t="n" r="L4" s="7">
        <v>4684</v>
      </c>
    </row>
    <row spans="1:12" r="5">
      <c t="s" r="A5" s="4">
        <v>81</v>
      </c>
      <c t="n" r="J5" s="6">
        <v>-33001</v>
      </c>
      <c t="n" r="K5" s="6">
        <v>-29281</v>
      </c>
      <c t="n" r="L5" s="6">
        <v>-45170</v>
      </c>
    </row>
    <row spans="1:12" r="6">
      <c t="s" r="A6" s="4">
        <v>82</v>
      </c>
      <c t="n" r="B6" s="7">
        <v>16575</v>
      </c>
      <c t="n" r="C6" s="7">
        <v>12788</v>
      </c>
      <c t="n" r="D6" s="7">
        <v>16644</v>
      </c>
      <c t="n" r="E6" s="7">
        <v>13323</v>
      </c>
      <c t="n" r="F6" s="7">
        <v>13698</v>
      </c>
      <c t="n" r="G6" s="7">
        <v>13511</v>
      </c>
      <c t="n" r="H6" s="7">
        <v>12602</v>
      </c>
      <c t="n" r="I6" s="7">
        <v>14570</v>
      </c>
      <c t="n" r="J6" s="6">
        <v>59330</v>
      </c>
      <c t="n" r="K6" s="6">
        <v>54381</v>
      </c>
      <c t="n" r="L6" s="6">
        <v>73186</v>
      </c>
    </row>
    <row spans="1:12" r="7">
      <c t="s" r="A7" s="4">
        <v>436</v>
      </c>
    </row>
    <row spans="1:12" r="8">
      <c t="s" r="A8" s="3">
        <v>435</v>
      </c>
    </row>
    <row spans="1:12" r="9">
      <c t="s" r="A9" s="4">
        <v>79</v>
      </c>
      <c t="n" r="J9" s="6">
        <v>27</v>
      </c>
      <c t="n" r="K9" s="6">
        <v>63</v>
      </c>
      <c t="n" r="L9" s="6">
        <v>1774</v>
      </c>
    </row>
    <row spans="1:12" r="10">
      <c t="s" r="A10" s="4">
        <v>81</v>
      </c>
      <c t="n" r="J10" s="6">
        <v>-11</v>
      </c>
      <c t="n" r="K10" s="6">
        <v>-26</v>
      </c>
      <c t="n" r="L10" s="6">
        <v>-730</v>
      </c>
    </row>
    <row spans="1:12" r="11">
      <c t="s" r="A11" s="4">
        <v>82</v>
      </c>
      <c t="n" r="J11" s="7">
        <v>16</v>
      </c>
      <c t="n" r="K11" s="7">
        <v>37</v>
      </c>
      <c t="n" r="L11" s="7">
        <v>104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7</v>
      </c>
      <c t="s" r="B1" s="2">
        <v>1</v>
      </c>
    </row>
    <row spans="1:4" r="2">
      <c t="s" r="B2" s="2">
        <v>2</v>
      </c>
      <c t="s" r="C2" s="2">
        <v>32</v>
      </c>
      <c t="s" r="D2" s="2">
        <v>72</v>
      </c>
    </row>
    <row spans="1:4" r="3">
      <c t="s" r="A3" s="4">
        <v>438</v>
      </c>
      <c t="n" r="B3" s="9">
        <v>88.5</v>
      </c>
    </row>
    <row spans="1:4" r="4">
      <c t="s" r="A4" s="4">
        <v>439</v>
      </c>
    </row>
    <row spans="1:4" r="5">
      <c t="s" r="A5" s="4">
        <v>440</v>
      </c>
      <c t="s" r="B5" s="4">
        <v>441</v>
      </c>
    </row>
    <row spans="1:4" r="6">
      <c t="s" r="A6" s="4">
        <v>442</v>
      </c>
    </row>
    <row spans="1:4" r="7">
      <c t="s" r="A7" s="4">
        <v>443</v>
      </c>
      <c t="n" r="B7" s="6">
        <v>2008</v>
      </c>
    </row>
    <row spans="1:4" r="8">
      <c t="s" r="A8" s="4">
        <v>444</v>
      </c>
    </row>
    <row spans="1:4" r="9">
      <c t="s" r="A9" s="4">
        <v>445</v>
      </c>
      <c t="n" r="B9" s="7">
        <v>28</v>
      </c>
      <c t="n" r="C9" s="7">
        <v>25</v>
      </c>
      <c t="n" r="D9" s="9">
        <v>26.4</v>
      </c>
    </row>
    <row spans="1:4" r="10">
      <c t="s" r="A10" s="4">
        <v>446</v>
      </c>
    </row>
    <row spans="1:4" r="11">
      <c t="s" r="A11" s="4">
        <v>445</v>
      </c>
      <c t="n" r="B11" s="9">
        <v>2.2</v>
      </c>
      <c t="n" r="C11" s="10">
        <v>1.8</v>
      </c>
      <c t="n" r="D11" s="9">
        <v>3.5</v>
      </c>
    </row>
    <row spans="1:4" r="12">
      <c t="s" r="A12" s="4">
        <v>447</v>
      </c>
    </row>
    <row spans="1:4" r="13">
      <c t="s" r="A13" s="4">
        <v>448</v>
      </c>
      <c t="n" r="B13" s="6">
        <v>2011</v>
      </c>
    </row>
    <row spans="1:4" r="14">
      <c t="s" r="A14" s="4">
        <v>449</v>
      </c>
    </row>
    <row spans="1:4" r="15">
      <c t="s" r="A15" s="4">
        <v>448</v>
      </c>
      <c t="n" r="B15" s="6">
        <v>2015</v>
      </c>
    </row>
    <row spans="1:4" r="16">
      <c t="s" r="A16" s="4">
        <v>294</v>
      </c>
    </row>
    <row spans="1:4" r="17">
      <c t="s" r="A17" s="4">
        <v>295</v>
      </c>
      <c t="n" r="C17" s="9">
        <v>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450</v>
      </c>
      <c t="s" r="B1" s="2">
        <v>1</v>
      </c>
    </row>
    <row spans="1:4" r="2">
      <c t="s" r="B2" s="2">
        <v>2</v>
      </c>
      <c t="s" r="C2" s="2">
        <v>32</v>
      </c>
      <c t="s" r="D2" s="2">
        <v>72</v>
      </c>
    </row>
    <row spans="1:4" r="3">
      <c t="s" r="A3" s="3">
        <v>162</v>
      </c>
    </row>
    <row spans="1:4" r="4">
      <c t="s" r="A4" s="4">
        <v>451</v>
      </c>
      <c t="n" r="B4" s="7">
        <v>29888</v>
      </c>
      <c t="n" r="C4" s="7">
        <v>24809</v>
      </c>
      <c t="n" r="D4" s="7">
        <v>26994</v>
      </c>
    </row>
    <row spans="1:4" r="5">
      <c t="s" r="A5" s="4">
        <v>452</v>
      </c>
      <c t="n" r="B5" s="6">
        <v>3325</v>
      </c>
      <c t="n" r="C5" s="6">
        <v>1237</v>
      </c>
      <c t="n" r="D5" s="6">
        <v>6774</v>
      </c>
    </row>
    <row spans="1:4" r="6">
      <c t="s" r="A6" s="4">
        <v>453</v>
      </c>
      <c t="n" r="B6" s="6">
        <v>-188</v>
      </c>
      <c t="n" r="C6" s="6">
        <v>2559</v>
      </c>
      <c t="n" r="D6" s="6">
        <v>8973</v>
      </c>
    </row>
    <row spans="1:4" r="7">
      <c t="s" r="A7" s="4">
        <v>454</v>
      </c>
      <c t="n" r="B7" s="6">
        <v>-24</v>
      </c>
      <c t="n" r="C7" s="6">
        <v>676</v>
      </c>
      <c t="n" r="D7" s="6">
        <v>2429</v>
      </c>
    </row>
    <row spans="1:4" r="8">
      <c t="s" r="A8" s="4">
        <v>81</v>
      </c>
      <c t="n" r="B8" s="7">
        <v>33001</v>
      </c>
      <c t="n" r="C8" s="7">
        <v>29281</v>
      </c>
      <c t="n" r="D8" s="7">
        <v>451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v>
      </c>
      <c t="s" r="B1" s="2">
        <v>1</v>
      </c>
    </row>
    <row spans="1:4" r="2">
      <c t="s" r="B2" s="2">
        <v>2</v>
      </c>
      <c t="s" r="C2" s="2">
        <v>32</v>
      </c>
      <c t="s" r="D2" s="2">
        <v>72</v>
      </c>
    </row>
    <row spans="1:4" r="3">
      <c t="s" r="A3" s="3">
        <v>87</v>
      </c>
    </row>
    <row spans="1:4" r="4">
      <c t="s" r="A4" s="4">
        <v>82</v>
      </c>
      <c t="n" r="B4" s="7">
        <v>59330</v>
      </c>
      <c t="n" r="C4" s="7">
        <v>54381</v>
      </c>
      <c t="n" r="D4" s="7">
        <v>73186</v>
      </c>
    </row>
    <row spans="1:4" r="5">
      <c t="s" r="A5" s="3">
        <v>88</v>
      </c>
    </row>
    <row spans="1:4" r="6">
      <c t="s" r="A6" s="4">
        <v>89</v>
      </c>
      <c t="n" r="B6" s="6">
        <v>-52</v>
      </c>
      <c t="n" r="C6" s="6">
        <v>927</v>
      </c>
      <c t="n" r="D6" s="6">
        <v>-36</v>
      </c>
    </row>
    <row spans="1:4" r="7">
      <c t="s" r="A7" s="4">
        <v>90</v>
      </c>
      <c t="n" r="B7" s="6">
        <v>-16</v>
      </c>
      <c t="n" r="C7" s="6">
        <v>-37</v>
      </c>
      <c t="n" r="D7" s="6">
        <v>-1044</v>
      </c>
    </row>
    <row spans="1:4" r="8">
      <c t="s" r="A8" s="4">
        <v>91</v>
      </c>
      <c t="n" r="B8" s="6">
        <v>-68</v>
      </c>
      <c t="n" r="C8" s="6">
        <v>890</v>
      </c>
      <c t="n" r="D8" s="6">
        <v>-1080</v>
      </c>
    </row>
    <row spans="1:4" r="9">
      <c t="s" r="A9" s="4">
        <v>92</v>
      </c>
      <c t="n" r="B9" s="7">
        <v>59262</v>
      </c>
      <c t="n" r="C9" s="7">
        <v>55271</v>
      </c>
      <c t="n" r="D9" s="7">
        <v>721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5</v>
      </c>
      <c t="s" r="B1" s="2">
        <v>1</v>
      </c>
    </row>
    <row spans="1:4" r="2">
      <c t="s" r="B2" s="2">
        <v>2</v>
      </c>
      <c t="s" r="C2" s="2">
        <v>32</v>
      </c>
      <c t="s" r="D2" s="2">
        <v>72</v>
      </c>
    </row>
    <row spans="1:4" r="3">
      <c t="s" r="A3" s="3">
        <v>162</v>
      </c>
    </row>
    <row spans="1:4" r="4">
      <c t="s" r="A4" s="4">
        <v>456</v>
      </c>
      <c t="n" r="B4" s="7">
        <v>32316</v>
      </c>
      <c t="n" r="C4" s="7">
        <v>29282</v>
      </c>
      <c t="n" r="D4" s="7">
        <v>41425</v>
      </c>
    </row>
    <row spans="1:4" r="5">
      <c t="s" r="A5" s="4">
        <v>457</v>
      </c>
      <c t="n" r="B5" s="6">
        <v>1112</v>
      </c>
      <c t="n" r="C5" s="6">
        <v>1436</v>
      </c>
      <c t="n" r="D5" s="6">
        <v>5981</v>
      </c>
    </row>
    <row spans="1:4" r="6">
      <c t="s" r="A6" s="4">
        <v>54</v>
      </c>
      <c t="n" r="B6" s="6">
        <v>-427</v>
      </c>
      <c t="n" r="C6" s="6">
        <v>-1437</v>
      </c>
      <c t="n" r="D6" s="6">
        <v>-2236</v>
      </c>
    </row>
    <row spans="1:4" r="7">
      <c t="s" r="A7" s="4">
        <v>81</v>
      </c>
      <c t="n" r="B7" s="7">
        <v>33001</v>
      </c>
      <c t="n" r="C7" s="7">
        <v>29281</v>
      </c>
      <c t="n" r="D7" s="7">
        <v>45170</v>
      </c>
    </row>
    <row spans="1:4" r="8">
      <c t="s" r="A8" s="4">
        <v>458</v>
      </c>
      <c t="s" r="B8" s="4">
        <v>459</v>
      </c>
      <c t="s" r="C8" s="4">
        <v>459</v>
      </c>
      <c t="s" r="D8" s="4">
        <v>459</v>
      </c>
    </row>
    <row spans="1:4" r="9">
      <c t="s" r="A9" s="4">
        <v>460</v>
      </c>
      <c t="s" r="B9" s="4">
        <v>461</v>
      </c>
      <c t="s" r="C9" s="4">
        <v>459</v>
      </c>
      <c t="s" r="D9" s="4">
        <v>4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32</v>
      </c>
    </row>
    <row spans="1:3" r="2">
      <c t="s" r="A2" s="3">
        <v>162</v>
      </c>
    </row>
    <row spans="1:3" r="3">
      <c t="s" r="A3" s="4">
        <v>464</v>
      </c>
      <c t="n" r="B3" s="7">
        <v>813</v>
      </c>
      <c t="n" r="C3" s="7">
        <v>615</v>
      </c>
    </row>
    <row spans="1:3" r="4">
      <c t="s" r="A4" s="4">
        <v>465</v>
      </c>
      <c t="n" r="B4" s="6">
        <v>983</v>
      </c>
      <c t="n" r="C4" s="6">
        <v>362</v>
      </c>
    </row>
    <row spans="1:3" r="5">
      <c t="s" r="A5" s="4">
        <v>466</v>
      </c>
      <c t="n" r="B5" s="6">
        <v>3143</v>
      </c>
      <c t="n" r="C5" s="6">
        <v>1161</v>
      </c>
    </row>
    <row spans="1:3" r="6">
      <c t="s" r="A6" s="4">
        <v>467</v>
      </c>
      <c t="n" r="B6" s="6">
        <v>10485</v>
      </c>
      <c t="n" r="C6" s="6">
        <v>10734</v>
      </c>
    </row>
    <row spans="1:3" r="7">
      <c t="s" r="A7" s="4">
        <v>468</v>
      </c>
      <c t="n" r="B7" s="6">
        <v>4048</v>
      </c>
      <c t="n" r="C7" s="6">
        <v>3655</v>
      </c>
    </row>
    <row spans="1:3" r="8">
      <c t="s" r="A8" s="4">
        <v>52</v>
      </c>
      <c t="n" r="B8" s="6">
        <v>5906</v>
      </c>
      <c t="n" r="C8" s="6">
        <v>7676</v>
      </c>
    </row>
    <row spans="1:3" r="9">
      <c t="s" r="A9" s="4">
        <v>469</v>
      </c>
      <c t="n" r="B9" s="6">
        <v>5926</v>
      </c>
      <c t="n" r="C9" s="6">
        <v>6218</v>
      </c>
    </row>
    <row spans="1:3" r="10">
      <c t="s" r="A10" s="4">
        <v>54</v>
      </c>
      <c t="n" r="B10" s="6">
        <v>2173</v>
      </c>
      <c t="n" r="C10" s="6">
        <v>1359</v>
      </c>
    </row>
    <row spans="1:3" r="11">
      <c t="s" r="A11" s="4">
        <v>470</v>
      </c>
      <c t="n" r="B11" s="6">
        <v>33477</v>
      </c>
      <c t="n" r="C11" s="6">
        <v>31780</v>
      </c>
    </row>
    <row spans="1:3" r="12">
      <c t="s" r="A12" s="4">
        <v>38</v>
      </c>
      <c t="n" r="B12" s="6">
        <v>-6808</v>
      </c>
      <c t="n" r="C12" s="6">
        <v>-7459</v>
      </c>
    </row>
    <row spans="1:3" r="13">
      <c t="s" r="A13" s="4">
        <v>471</v>
      </c>
      <c t="n" r="B13" s="6">
        <v>-3323</v>
      </c>
      <c t="n" r="C13" s="6">
        <v>-3371</v>
      </c>
    </row>
    <row spans="1:3" r="14">
      <c t="s" r="A14" s="4">
        <v>472</v>
      </c>
      <c t="n" r="B14" s="6">
        <v>-9240</v>
      </c>
      <c t="n" r="C14" s="6">
        <v>-6522</v>
      </c>
    </row>
    <row spans="1:3" r="15">
      <c t="s" r="A15" s="4">
        <v>115</v>
      </c>
      <c t="n" r="B15" s="6">
        <v>-111126</v>
      </c>
      <c t="n" r="C15" s="6">
        <v>-111708</v>
      </c>
    </row>
    <row spans="1:3" r="16">
      <c t="s" r="A16" s="4">
        <v>473</v>
      </c>
      <c t="n" r="B16" s="6">
        <v>-130497</v>
      </c>
      <c t="n" r="C16" s="6">
        <v>-129060</v>
      </c>
    </row>
    <row spans="1:3" r="17">
      <c t="s" r="A17" s="4">
        <v>474</v>
      </c>
      <c t="n" r="B17" s="7">
        <v>-97020</v>
      </c>
      <c t="n" r="C17" s="7">
        <v>-972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5</v>
      </c>
      <c t="s" r="B1" s="2">
        <v>1</v>
      </c>
    </row>
    <row spans="1:3" r="2">
      <c t="s" r="B2" s="2">
        <v>2</v>
      </c>
      <c t="s" r="C2" s="2">
        <v>32</v>
      </c>
    </row>
    <row spans="1:3" r="3">
      <c t="s" r="A3" s="3">
        <v>162</v>
      </c>
    </row>
    <row spans="1:3" r="4">
      <c t="s" r="A4" s="4">
        <v>476</v>
      </c>
      <c t="n" r="B4" s="7">
        <v>0</v>
      </c>
      <c t="n" r="C4" s="7">
        <v>0</v>
      </c>
    </row>
    <row spans="1:3" r="5">
      <c t="s" r="A5" s="4">
        <v>477</v>
      </c>
      <c t="n" r="B5" s="6">
        <v>1264</v>
      </c>
      <c t="n" r="C5" s="6">
        <v>0</v>
      </c>
    </row>
    <row spans="1:3" r="6">
      <c t="s" r="A6" s="4">
        <v>478</v>
      </c>
      <c t="n" r="B6" s="6">
        <v>0</v>
      </c>
      <c t="n" r="C6" s="6">
        <v>0</v>
      </c>
    </row>
    <row spans="1:3" r="7">
      <c t="s" r="A7" s="4">
        <v>479</v>
      </c>
      <c t="n" r="B7" s="6">
        <v>0</v>
      </c>
      <c t="n" r="C7" s="6">
        <v>0</v>
      </c>
    </row>
    <row spans="1:3" r="8">
      <c t="s" r="A8" s="4">
        <v>480</v>
      </c>
      <c t="n" r="B8" s="6">
        <v>0</v>
      </c>
      <c t="n" r="C8" s="6">
        <v>0</v>
      </c>
    </row>
    <row spans="1:3" r="9">
      <c t="s" r="A9" s="4">
        <v>481</v>
      </c>
      <c t="n" r="B9" s="6">
        <v>0</v>
      </c>
      <c t="n" r="C9" s="6">
        <v>0</v>
      </c>
    </row>
    <row spans="1:3" r="10">
      <c t="s" r="A10" s="4">
        <v>482</v>
      </c>
      <c t="n" r="B10" s="6">
        <v>1264</v>
      </c>
      <c t="n" r="C10" s="6">
        <v>0</v>
      </c>
    </row>
    <row spans="1:3" r="11">
      <c t="s" r="A11" s="4">
        <v>483</v>
      </c>
      <c t="n" r="B11" s="7">
        <v>1264</v>
      </c>
      <c t="n" r="C11"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s>
  <sheetData>
    <row spans="1:4" r="1">
      <c t="s" r="A1" s="1">
        <v>484</v>
      </c>
      <c t="s" r="B1" s="2">
        <v>485</v>
      </c>
      <c t="s" r="C1" s="2">
        <v>486</v>
      </c>
      <c t="s" r="D1" s="2">
        <v>487</v>
      </c>
    </row>
    <row spans="1:4" r="2">
      <c t="s" r="A2" s="3">
        <v>488</v>
      </c>
    </row>
    <row spans="1:4" r="3">
      <c t="s" r="A3" s="4">
        <v>489</v>
      </c>
      <c t="n" r="C3" s="6">
        <v>0</v>
      </c>
      <c t="n" r="D3" s="6">
        <v>0</v>
      </c>
    </row>
    <row spans="1:4" r="4">
      <c t="s" r="A4" s="4">
        <v>490</v>
      </c>
    </row>
    <row spans="1:4" r="5">
      <c t="s" r="A5" s="3">
        <v>488</v>
      </c>
    </row>
    <row spans="1:4" r="6">
      <c t="s" r="A6" s="4">
        <v>491</v>
      </c>
      <c t="n" r="B6" s="7">
        <v>7900000</v>
      </c>
    </row>
    <row spans="1:4" r="7">
      <c t="s" r="A7" s="4">
        <v>492</v>
      </c>
      <c t="n" r="B7" s="6">
        <v>1900000</v>
      </c>
    </row>
    <row spans="1:4" r="8">
      <c t="s" r="A8" s="4">
        <v>493</v>
      </c>
      <c t="n" r="B8" s="6">
        <v>5900000</v>
      </c>
    </row>
    <row spans="1:4" r="9">
      <c t="s" r="A9" s="4">
        <v>494</v>
      </c>
      <c t="n" r="B9" s="6">
        <v>112000</v>
      </c>
    </row>
    <row spans="1:4" r="10">
      <c t="s" r="A10" s="4">
        <v>495</v>
      </c>
      <c t="n" r="B10"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6</v>
      </c>
      <c t="s" r="B1" s="2">
        <v>267</v>
      </c>
      <c t="s" r="J1" s="2">
        <v>1</v>
      </c>
    </row>
    <row spans="1:12" r="2">
      <c t="s" r="B2" s="2">
        <v>2</v>
      </c>
      <c t="s" r="C2" s="2">
        <v>430</v>
      </c>
      <c t="s" r="D2" s="2">
        <v>4</v>
      </c>
      <c t="s" r="E2" s="2">
        <v>431</v>
      </c>
      <c t="s" r="F2" s="2">
        <v>32</v>
      </c>
      <c t="s" r="G2" s="2">
        <v>432</v>
      </c>
      <c t="s" r="H2" s="2">
        <v>433</v>
      </c>
      <c t="s" r="I2" s="2">
        <v>434</v>
      </c>
      <c t="s" r="J2" s="2">
        <v>2</v>
      </c>
      <c t="s" r="K2" s="2">
        <v>32</v>
      </c>
      <c t="s" r="L2" s="2">
        <v>72</v>
      </c>
    </row>
    <row spans="1:12" r="3">
      <c t="s" r="A3" s="3">
        <v>168</v>
      </c>
    </row>
    <row spans="1:12" r="4">
      <c t="s" r="A4" s="4">
        <v>74</v>
      </c>
      <c t="n" r="B4" s="7">
        <v>734063</v>
      </c>
      <c t="n" r="C4" s="7">
        <v>711879</v>
      </c>
      <c t="n" r="D4" s="7">
        <v>718380</v>
      </c>
      <c t="n" r="E4" s="7">
        <v>712426</v>
      </c>
      <c t="n" r="F4" s="7">
        <v>713788</v>
      </c>
      <c t="n" r="G4" s="7">
        <v>683893</v>
      </c>
      <c t="n" r="H4" s="7">
        <v>691875</v>
      </c>
      <c t="n" r="I4" s="7">
        <v>687127</v>
      </c>
      <c t="n" r="J4" s="7">
        <v>2876748</v>
      </c>
      <c t="n" r="K4" s="7">
        <v>2776683</v>
      </c>
      <c t="n" r="L4" s="7">
        <v>2692588</v>
      </c>
    </row>
    <row spans="1:12" r="5">
      <c t="s" r="A5" s="4">
        <v>76</v>
      </c>
      <c t="n" r="B5" s="6">
        <v>198551</v>
      </c>
      <c t="n" r="C5" s="6">
        <v>194147</v>
      </c>
      <c t="n" r="D5" s="6">
        <v>198919</v>
      </c>
      <c t="n" r="E5" s="6">
        <v>195115</v>
      </c>
      <c t="n" r="F5" s="6">
        <v>192793</v>
      </c>
      <c t="n" r="G5" s="6">
        <v>185677</v>
      </c>
      <c t="n" r="H5" s="6">
        <v>187724</v>
      </c>
      <c t="n" r="I5" s="6">
        <v>186768</v>
      </c>
      <c t="n" r="J5" s="6">
        <v>786732</v>
      </c>
      <c t="n" r="K5" s="6">
        <v>752962</v>
      </c>
      <c t="n" r="L5" s="6">
        <v>745468</v>
      </c>
    </row>
    <row spans="1:12" r="6">
      <c t="s" r="A6" s="4">
        <v>82</v>
      </c>
      <c t="n" r="B6" s="7">
        <v>16575</v>
      </c>
      <c t="n" r="C6" s="7">
        <v>12788</v>
      </c>
      <c t="n" r="D6" s="7">
        <v>16644</v>
      </c>
      <c t="n" r="E6" s="7">
        <v>13323</v>
      </c>
      <c t="n" r="F6" s="7">
        <v>13698</v>
      </c>
      <c t="n" r="G6" s="7">
        <v>13511</v>
      </c>
      <c t="n" r="H6" s="7">
        <v>12602</v>
      </c>
      <c t="n" r="I6" s="7">
        <v>14570</v>
      </c>
      <c t="n" r="J6" s="7">
        <v>59330</v>
      </c>
      <c t="n" r="K6" s="7">
        <v>54381</v>
      </c>
      <c t="n" r="L6" s="7">
        <v>73186</v>
      </c>
    </row>
    <row spans="1:12" r="7">
      <c t="s" r="A7" s="4">
        <v>85</v>
      </c>
      <c t="n" r="B7" s="8">
        <v>0.61</v>
      </c>
      <c t="n" r="C7" s="8">
        <v>0.48</v>
      </c>
      <c t="n" r="D7" s="8">
        <v>0.62</v>
      </c>
      <c t="n" r="E7" s="8">
        <v>0.5</v>
      </c>
      <c t="n" r="F7" s="8">
        <v>0.51</v>
      </c>
      <c t="n" r="G7" s="8">
        <v>0.5</v>
      </c>
      <c t="n" r="H7" s="8">
        <v>0.47</v>
      </c>
      <c t="n" r="I7" s="8">
        <v>0.54</v>
      </c>
      <c t="n" r="J7" s="8">
        <v>2.21</v>
      </c>
      <c t="n" r="K7" s="8">
        <v>2.02</v>
      </c>
      <c t="n" r="L7" s="8">
        <v>2.7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t="s" r="A1" s="1">
        <v>497</v>
      </c>
      <c t="s" r="B1" s="2">
        <v>390</v>
      </c>
    </row>
    <row spans="1:2" r="2">
      <c t="s" r="A2" s="4">
        <v>498</v>
      </c>
    </row>
    <row spans="1:2" r="3">
      <c t="s" r="A3" s="3">
        <v>499</v>
      </c>
    </row>
    <row spans="1:2" r="4">
      <c t="s" r="A4" s="4">
        <v>500</v>
      </c>
      <c t="n" r="B4" s="7">
        <v>30</v>
      </c>
    </row>
    <row spans="1:2" r="5">
      <c t="s" r="A5" s="4">
        <v>501</v>
      </c>
    </row>
    <row spans="1:2" r="6">
      <c t="s" r="A6" s="3">
        <v>499</v>
      </c>
    </row>
    <row spans="1:2" r="7">
      <c t="s" r="A7" s="4">
        <v>502</v>
      </c>
      <c t="n" r="B7" s="10">
        <v>16.9</v>
      </c>
    </row>
    <row spans="1:2" r="8">
      <c t="s" r="A8" s="4">
        <v>503</v>
      </c>
    </row>
    <row spans="1:2" r="9">
      <c t="s" r="A9" s="3">
        <v>499</v>
      </c>
    </row>
    <row spans="1:2" r="10">
      <c t="s" r="A10" s="4">
        <v>500</v>
      </c>
      <c t="n" r="B10" s="7">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v>
      </c>
      <c t="s" r="B1" s="2">
        <v>1</v>
      </c>
    </row>
    <row spans="1:4" r="2">
      <c t="s" r="B2" s="2">
        <v>2</v>
      </c>
      <c t="s" r="C2" s="2">
        <v>32</v>
      </c>
      <c t="s" r="D2" s="2">
        <v>72</v>
      </c>
    </row>
    <row spans="1:4" r="3">
      <c t="s" r="A3" s="3">
        <v>87</v>
      </c>
    </row>
    <row spans="1:4" r="4">
      <c t="s" r="A4" s="4">
        <v>94</v>
      </c>
      <c t="n" r="B4" s="7">
        <v>37</v>
      </c>
      <c t="n" r="C4" s="7">
        <v>644</v>
      </c>
      <c t="n" r="D4" s="7">
        <v>23</v>
      </c>
    </row>
    <row spans="1:4" r="5">
      <c t="s" r="A5" s="4">
        <v>95</v>
      </c>
      <c t="n" r="B5" s="7">
        <v>11</v>
      </c>
      <c t="n" r="C5" s="7">
        <v>26</v>
      </c>
      <c t="n" r="D5" s="7">
        <v>7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22"/>
    <col customWidth="1" max="3" min="3" width="27"/>
    <col customWidth="1" max="4" min="4" width="78"/>
    <col customWidth="1" max="5" min="5" width="24"/>
    <col customWidth="1" max="6" min="6" width="11"/>
  </cols>
  <sheetData>
    <row spans="1:6" r="1">
      <c t="s" r="A1" s="1">
        <v>96</v>
      </c>
      <c t="s" r="B1" s="2">
        <v>97</v>
      </c>
      <c t="s" r="C1" s="2">
        <v>98</v>
      </c>
      <c t="s" r="D1" s="2">
        <v>99</v>
      </c>
      <c t="s" r="E1" s="2">
        <v>100</v>
      </c>
      <c t="s" r="F1" s="2">
        <v>101</v>
      </c>
    </row>
    <row spans="1:6" r="2">
      <c t="s" r="A2" s="4">
        <v>102</v>
      </c>
      <c t="n" r="B2" s="7">
        <v>9949</v>
      </c>
      <c t="n" r="C2" s="7">
        <v>917831</v>
      </c>
      <c t="n" r="D2" s="7">
        <v>5019</v>
      </c>
      <c t="n" r="E2" s="7">
        <v>-150857</v>
      </c>
      <c t="n" r="F2" s="7">
        <v>781942</v>
      </c>
    </row>
    <row spans="1:6" r="3">
      <c t="s" r="A3" s="4">
        <v>103</v>
      </c>
      <c t="n" r="B3" s="6">
        <v>33047807</v>
      </c>
      <c t="n" r="E3" s="6">
        <v>6149364</v>
      </c>
    </row>
    <row spans="1:6" r="4">
      <c t="s" r="A4" s="4">
        <v>82</v>
      </c>
      <c t="n" r="B4" s="7">
        <v>0</v>
      </c>
      <c t="n" r="C4" s="6">
        <v>73186</v>
      </c>
      <c t="n" r="D4" s="6">
        <v>0</v>
      </c>
      <c t="n" r="E4" s="7">
        <v>0</v>
      </c>
      <c t="n" r="F4" s="6">
        <v>73186</v>
      </c>
    </row>
    <row spans="1:6" r="5">
      <c t="s" r="A5" s="4">
        <v>104</v>
      </c>
      <c t="n" r="B5" s="6">
        <v>0</v>
      </c>
      <c t="n" r="C5" s="6">
        <v>0</v>
      </c>
      <c t="n" r="D5" s="6">
        <v>-1080</v>
      </c>
      <c t="n" r="E5" s="6">
        <v>0</v>
      </c>
      <c t="n" r="F5" s="6">
        <v>-1080</v>
      </c>
    </row>
    <row spans="1:6" r="6">
      <c t="s" r="A6" s="4">
        <v>105</v>
      </c>
      <c t="n" r="B6" s="6">
        <v>0</v>
      </c>
      <c t="n" r="C6" s="6">
        <v>-32278</v>
      </c>
      <c t="n" r="D6" s="6">
        <v>0</v>
      </c>
      <c t="n" r="E6" s="6">
        <v>0</v>
      </c>
      <c t="n" r="F6" s="6">
        <v>-32278</v>
      </c>
    </row>
    <row spans="1:6" r="7">
      <c t="s" r="A7" s="4">
        <v>106</v>
      </c>
      <c t="n" r="B7" s="7">
        <v>9949</v>
      </c>
      <c t="n" r="C7" s="6">
        <v>958739</v>
      </c>
      <c t="n" r="D7" s="6">
        <v>3939</v>
      </c>
      <c t="n" r="E7" s="7">
        <v>-150857</v>
      </c>
      <c t="n" r="F7" s="6">
        <v>821770</v>
      </c>
    </row>
    <row spans="1:6" r="8">
      <c t="s" r="A8" s="4">
        <v>107</v>
      </c>
      <c t="n" r="B8" s="6">
        <v>33047807</v>
      </c>
      <c t="n" r="E8" s="6">
        <v>6149364</v>
      </c>
    </row>
    <row spans="1:6" r="9">
      <c t="s" r="A9" s="4">
        <v>82</v>
      </c>
      <c t="n" r="B9" s="7">
        <v>0</v>
      </c>
      <c t="n" r="C9" s="6">
        <v>54381</v>
      </c>
      <c t="n" r="D9" s="6">
        <v>0</v>
      </c>
      <c t="n" r="E9" s="7">
        <v>0</v>
      </c>
      <c t="n" r="F9" s="6">
        <v>54381</v>
      </c>
    </row>
    <row spans="1:6" r="10">
      <c t="s" r="A10" s="4">
        <v>104</v>
      </c>
      <c t="n" r="B10" s="6">
        <v>0</v>
      </c>
      <c t="n" r="C10" s="6">
        <v>0</v>
      </c>
      <c t="n" r="D10" s="6">
        <v>890</v>
      </c>
      <c t="n" r="E10" s="6">
        <v>0</v>
      </c>
      <c t="n" r="F10" s="6">
        <v>890</v>
      </c>
    </row>
    <row spans="1:6" r="11">
      <c t="s" r="A11" s="4">
        <v>105</v>
      </c>
      <c t="n" r="B11" s="6">
        <v>0</v>
      </c>
      <c t="n" r="C11" s="6">
        <v>-32278</v>
      </c>
      <c t="n" r="D11" s="6">
        <v>0</v>
      </c>
      <c t="n" r="E11" s="6">
        <v>0</v>
      </c>
      <c t="n" r="F11" s="6">
        <v>-32278</v>
      </c>
    </row>
    <row spans="1:6" r="12">
      <c t="s" r="A12" s="4">
        <v>108</v>
      </c>
      <c t="n" r="B12" s="7">
        <v>9949</v>
      </c>
      <c t="n" r="C12" s="6">
        <v>980842</v>
      </c>
      <c t="n" r="D12" s="6">
        <v>4829</v>
      </c>
      <c t="n" r="E12" s="7">
        <v>-150857</v>
      </c>
      <c t="n" r="F12" s="6">
        <v>844763</v>
      </c>
    </row>
    <row spans="1:6" r="13">
      <c t="s" r="A13" s="4">
        <v>109</v>
      </c>
      <c t="n" r="B13" s="6">
        <v>33047807</v>
      </c>
      <c t="n" r="E13" s="6">
        <v>6149364</v>
      </c>
    </row>
    <row spans="1:6" r="14">
      <c t="s" r="A14" s="4">
        <v>82</v>
      </c>
      <c t="n" r="B14" s="7">
        <v>0</v>
      </c>
      <c t="n" r="C14" s="6">
        <v>59330</v>
      </c>
      <c t="n" r="D14" s="6">
        <v>0</v>
      </c>
      <c t="n" r="E14" s="7">
        <v>0</v>
      </c>
      <c t="n" r="F14" s="6">
        <v>59330</v>
      </c>
    </row>
    <row spans="1:6" r="15">
      <c t="s" r="A15" s="4">
        <v>104</v>
      </c>
      <c t="n" r="B15" s="6">
        <v>0</v>
      </c>
      <c t="n" r="C15" s="6">
        <v>0</v>
      </c>
      <c t="n" r="D15" s="6">
        <v>-68</v>
      </c>
      <c t="n" r="E15" s="6">
        <v>0</v>
      </c>
      <c t="n" r="F15" s="6">
        <v>-68</v>
      </c>
    </row>
    <row spans="1:6" r="16">
      <c t="s" r="A16" s="4">
        <v>105</v>
      </c>
      <c t="n" r="B16" s="6">
        <v>0</v>
      </c>
      <c t="n" r="C16" s="6">
        <v>-32278</v>
      </c>
      <c t="n" r="D16" s="6">
        <v>0</v>
      </c>
      <c t="n" r="E16" s="6">
        <v>0</v>
      </c>
      <c t="n" r="F16" s="6">
        <v>-32278</v>
      </c>
    </row>
    <row spans="1:6" r="17">
      <c t="s" r="A17" s="4">
        <v>110</v>
      </c>
      <c t="n" r="B17" s="7">
        <v>9949</v>
      </c>
      <c t="n" r="C17" s="7">
        <v>1007894</v>
      </c>
      <c t="n" r="D17" s="7">
        <v>4761</v>
      </c>
      <c t="n" r="E17" s="7">
        <v>-150857</v>
      </c>
      <c t="n" r="F17" s="7">
        <v>871747</v>
      </c>
    </row>
    <row spans="1:6" r="18">
      <c t="s" r="A18" s="4">
        <v>111</v>
      </c>
      <c t="n" r="B18" s="6">
        <v>33047807</v>
      </c>
      <c t="n" r="E18" s="6">
        <v>61493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72</v>
      </c>
    </row>
    <row spans="1:4" r="3">
      <c t="s" r="A3" s="3">
        <v>113</v>
      </c>
    </row>
    <row spans="1:4" r="4">
      <c t="s" r="A4" s="4">
        <v>82</v>
      </c>
      <c t="n" r="B4" s="7">
        <v>59330</v>
      </c>
      <c t="n" r="C4" s="7">
        <v>54381</v>
      </c>
      <c t="n" r="D4" s="7">
        <v>73186</v>
      </c>
    </row>
    <row spans="1:4" r="5">
      <c t="s" r="A5" s="3">
        <v>114</v>
      </c>
    </row>
    <row spans="1:4" r="6">
      <c t="s" r="A6" s="4">
        <v>115</v>
      </c>
      <c t="n" r="B6" s="6">
        <v>61834</v>
      </c>
      <c t="n" r="C6" s="6">
        <v>59004</v>
      </c>
      <c t="n" r="D6" s="6">
        <v>51068</v>
      </c>
    </row>
    <row spans="1:4" r="7">
      <c t="s" r="A7" s="4">
        <v>116</v>
      </c>
      <c t="n" r="B7" s="6">
        <v>8280</v>
      </c>
      <c t="n" r="C7" s="6">
        <v>7865</v>
      </c>
      <c t="n" r="D7" s="6">
        <v>7207</v>
      </c>
    </row>
    <row spans="1:4" r="8">
      <c t="s" r="A8" s="4">
        <v>117</v>
      </c>
      <c t="n" r="B8" s="6">
        <v>-54</v>
      </c>
      <c t="n" r="C8" s="6">
        <v>-2630</v>
      </c>
      <c t="n" r="D8" s="6">
        <v>-2033</v>
      </c>
    </row>
    <row spans="1:4" r="9">
      <c t="s" r="A9" s="4">
        <v>118</v>
      </c>
      <c t="n" r="B9" s="6">
        <v>0</v>
      </c>
      <c t="n" r="C9" s="6">
        <v>0</v>
      </c>
      <c t="n" r="D9" s="6">
        <v>2088</v>
      </c>
    </row>
    <row spans="1:4" r="10">
      <c t="s" r="A10" s="4">
        <v>119</v>
      </c>
      <c t="n" r="B10" s="6">
        <v>-27</v>
      </c>
      <c t="n" r="C10" s="6">
        <v>-63</v>
      </c>
      <c t="n" r="D10" s="6">
        <v>-1775</v>
      </c>
    </row>
    <row spans="1:4" r="11">
      <c t="s" r="A11" s="4">
        <v>120</v>
      </c>
      <c t="n" r="B11" s="6">
        <v>0</v>
      </c>
      <c t="n" r="C11" s="6">
        <v>0</v>
      </c>
      <c t="n" r="D11" s="6">
        <v>-780</v>
      </c>
    </row>
    <row spans="1:4" r="12">
      <c t="s" r="A12" s="4">
        <v>53</v>
      </c>
      <c t="n" r="B12" s="6">
        <v>-212</v>
      </c>
      <c t="n" r="C12" s="6">
        <v>3235</v>
      </c>
      <c t="n" r="D12" s="6">
        <v>11402</v>
      </c>
    </row>
    <row spans="1:4" r="13">
      <c t="s" r="A13" s="3">
        <v>121</v>
      </c>
    </row>
    <row spans="1:4" r="14">
      <c t="s" r="A14" s="4">
        <v>38</v>
      </c>
      <c t="n" r="B14" s="6">
        <v>10242</v>
      </c>
      <c t="n" r="C14" s="6">
        <v>811</v>
      </c>
      <c t="n" r="D14" s="6">
        <v>4791</v>
      </c>
    </row>
    <row spans="1:4" r="15">
      <c t="s" r="A15" s="4">
        <v>122</v>
      </c>
      <c t="n" r="B15" s="6">
        <v>-17127</v>
      </c>
      <c t="n" r="C15" s="6">
        <v>-13588</v>
      </c>
      <c t="n" r="D15" s="6">
        <v>-10512</v>
      </c>
    </row>
    <row spans="1:4" r="16">
      <c t="s" r="A16" s="4">
        <v>40</v>
      </c>
      <c t="n" r="B16" s="6">
        <v>-1054</v>
      </c>
      <c t="n" r="C16" s="6">
        <v>-612</v>
      </c>
      <c t="n" r="D16" s="6">
        <v>0</v>
      </c>
    </row>
    <row spans="1:4" r="17">
      <c t="s" r="A17" s="4">
        <v>123</v>
      </c>
      <c t="n" r="B17" s="6">
        <v>14403</v>
      </c>
      <c t="n" r="C17" s="6">
        <v>17230</v>
      </c>
      <c t="n" r="D17" s="6">
        <v>7056</v>
      </c>
    </row>
    <row spans="1:4" r="18">
      <c t="s" r="A18" s="4">
        <v>124</v>
      </c>
      <c t="n" r="B18" s="6">
        <v>0</v>
      </c>
      <c t="n" r="C18" s="6">
        <v>-1628</v>
      </c>
      <c t="n" r="D18" s="6">
        <v>269</v>
      </c>
    </row>
    <row spans="1:4" r="19">
      <c t="s" r="A19" s="4">
        <v>54</v>
      </c>
      <c t="n" r="B19" s="6">
        <v>1118</v>
      </c>
      <c t="n" r="C19" s="6">
        <v>-895</v>
      </c>
      <c t="n" r="D19" s="6">
        <v>665</v>
      </c>
    </row>
    <row spans="1:4" r="20">
      <c t="s" r="A20" s="4">
        <v>125</v>
      </c>
      <c t="n" r="B20" s="6">
        <v>136733</v>
      </c>
      <c t="n" r="C20" s="6">
        <v>123110</v>
      </c>
      <c t="n" r="D20" s="6">
        <v>142632</v>
      </c>
    </row>
    <row spans="1:4" r="21">
      <c t="s" r="A21" s="3">
        <v>126</v>
      </c>
    </row>
    <row spans="1:4" r="22">
      <c t="s" r="A22" s="4">
        <v>127</v>
      </c>
      <c t="n" r="B22" s="6">
        <v>-90210</v>
      </c>
      <c t="n" r="C22" s="6">
        <v>-79177</v>
      </c>
      <c t="n" r="D22" s="6">
        <v>-128055</v>
      </c>
    </row>
    <row spans="1:4" r="23">
      <c t="s" r="A23" s="4">
        <v>128</v>
      </c>
      <c t="n" r="B23" s="6">
        <v>1929</v>
      </c>
      <c t="n" r="C23" s="6">
        <v>3614</v>
      </c>
      <c t="n" r="D23" s="6">
        <v>4451</v>
      </c>
    </row>
    <row spans="1:4" r="24">
      <c t="s" r="A24" s="4">
        <v>129</v>
      </c>
      <c t="n" r="B24" s="6">
        <v>-31329</v>
      </c>
      <c t="n" r="C24" s="6">
        <v>-20118</v>
      </c>
      <c t="n" r="D24" s="6">
        <v>-12635</v>
      </c>
    </row>
    <row spans="1:4" r="25">
      <c t="s" r="A25" s="4">
        <v>130</v>
      </c>
      <c t="n" r="B25" s="6">
        <v>3201</v>
      </c>
      <c t="n" r="C25" s="6">
        <v>4050</v>
      </c>
      <c t="n" r="D25" s="6">
        <v>1150</v>
      </c>
    </row>
    <row spans="1:4" r="26">
      <c t="s" r="A26" s="4">
        <v>131</v>
      </c>
      <c t="n" r="B26" s="6">
        <v>9171</v>
      </c>
      <c t="n" r="C26" s="6">
        <v>7668</v>
      </c>
      <c t="n" r="D26" s="6">
        <v>30170</v>
      </c>
    </row>
    <row spans="1:4" r="27">
      <c t="s" r="A27" s="4">
        <v>132</v>
      </c>
      <c t="n" r="B27" s="6">
        <v>-2649</v>
      </c>
      <c t="n" r="C27" s="6">
        <v>-1479</v>
      </c>
      <c t="n" r="D27" s="6">
        <v>-937</v>
      </c>
    </row>
    <row spans="1:4" r="28">
      <c t="s" r="A28" s="4">
        <v>133</v>
      </c>
      <c t="n" r="B28" s="6">
        <v>0</v>
      </c>
      <c t="n" r="C28" s="6">
        <v>0</v>
      </c>
      <c t="n" r="D28" s="6">
        <v>780</v>
      </c>
    </row>
    <row spans="1:4" r="29">
      <c t="s" r="A29" s="4">
        <v>134</v>
      </c>
      <c t="n" r="B29" s="6">
        <v>42</v>
      </c>
      <c t="n" r="C29" s="6">
        <v>-369</v>
      </c>
      <c t="n" r="D29" s="6">
        <v>-1694</v>
      </c>
    </row>
    <row spans="1:4" r="30">
      <c t="s" r="A30" s="4">
        <v>135</v>
      </c>
      <c t="n" r="B30" s="6">
        <v>-109845</v>
      </c>
      <c t="n" r="C30" s="6">
        <v>-85811</v>
      </c>
      <c t="n" r="D30" s="6">
        <v>-106770</v>
      </c>
    </row>
    <row spans="1:4" r="31">
      <c t="s" r="A31" s="3">
        <v>136</v>
      </c>
    </row>
    <row spans="1:4" r="32">
      <c t="s" r="A32" s="4">
        <v>105</v>
      </c>
      <c t="n" r="B32" s="6">
        <v>-32278</v>
      </c>
      <c t="n" r="C32" s="6">
        <v>-32278</v>
      </c>
      <c t="n" r="D32" s="6">
        <v>-32278</v>
      </c>
    </row>
    <row spans="1:4" r="33">
      <c t="s" r="A33" s="4">
        <v>137</v>
      </c>
      <c t="n" r="B33" s="6">
        <v>-32278</v>
      </c>
      <c t="n" r="C33" s="6">
        <v>-32278</v>
      </c>
      <c t="n" r="D33" s="6">
        <v>-32278</v>
      </c>
    </row>
    <row spans="1:4" r="34">
      <c t="s" r="A34" s="4">
        <v>138</v>
      </c>
      <c t="n" r="B34" s="6">
        <v>-5390</v>
      </c>
      <c t="n" r="C34" s="6">
        <v>5021</v>
      </c>
      <c t="n" r="D34" s="6">
        <v>3584</v>
      </c>
    </row>
    <row spans="1:4" r="35">
      <c t="s" r="A35" s="4">
        <v>139</v>
      </c>
      <c t="n" r="B35" s="6">
        <v>22986</v>
      </c>
      <c t="n" r="C35" s="6">
        <v>17965</v>
      </c>
      <c t="n" r="D35" s="6">
        <v>14381</v>
      </c>
    </row>
    <row spans="1:4" r="36">
      <c t="s" r="A36" s="4">
        <v>140</v>
      </c>
      <c t="n" r="B36" s="7">
        <v>17596</v>
      </c>
      <c t="n" r="C36" s="7">
        <v>22986</v>
      </c>
      <c t="n" r="D36" s="7">
        <v>179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Cash</vt:lpstr>
      <vt:lpstr>Summary of Significant Accounti</vt:lpstr>
      <vt:lpstr>Investments</vt:lpstr>
      <vt:lpstr>Inventories</vt:lpstr>
      <vt:lpstr>Property and Equipment</vt:lpstr>
      <vt:lpstr>Lease Commitments</vt:lpstr>
      <vt:lpstr>Retirement Plans</vt:lpstr>
      <vt:lpstr>Accumulated Other Comprehensive</vt:lpstr>
      <vt:lpstr>Income Taxes</vt:lpstr>
      <vt:lpstr>Acquisition of Business</vt:lpstr>
      <vt:lpstr>Summary of Quarterly Results</vt:lpstr>
      <vt:lpstr>Fair Value Information</vt:lpstr>
      <vt:lpstr>Commitments and Contingencies</vt:lpstr>
      <vt:lpstr>Summary of Significant Accoun21</vt:lpstr>
      <vt:lpstr>Summary of Significant Accoun22</vt:lpstr>
      <vt:lpstr>Investments (Tables)</vt:lpstr>
      <vt:lpstr>Inventories (Tables)</vt:lpstr>
      <vt:lpstr>Property and Equipment (Table)</vt:lpstr>
      <vt:lpstr>Lease Commitments (Tables)</vt:lpstr>
      <vt:lpstr>Retirement Plans (Tables)</vt:lpstr>
      <vt:lpstr>Accumulated Other Comprehensi28</vt:lpstr>
      <vt:lpstr>Income Taxes (Tables)</vt:lpstr>
      <vt:lpstr>Summary of Quarterly Results (T</vt:lpstr>
      <vt:lpstr>Summary of Significant Accoun31</vt:lpstr>
      <vt:lpstr>Summary of Significant Accoun32</vt:lpstr>
      <vt:lpstr>Summary of Significant Accoun33</vt:lpstr>
      <vt:lpstr>Summary of Significant Accoun34</vt:lpstr>
      <vt:lpstr>Investments (Available For Sale</vt:lpstr>
      <vt:lpstr>Investments (Maturities of Mark</vt:lpstr>
      <vt:lpstr>Inventories (Merchandise Invent</vt:lpstr>
      <vt:lpstr>Property and Equipment (Schedul</vt:lpstr>
      <vt:lpstr>Lease Commitments (Narrative) (</vt:lpstr>
      <vt:lpstr>Lease Commitments (Rent Expense</vt:lpstr>
      <vt:lpstr>Lease Commitments (Future Minim</vt:lpstr>
      <vt:lpstr>Retirement Plans (Narrative) (D</vt:lpstr>
      <vt:lpstr>Retirement Plans (Retirement Pl</vt:lpstr>
      <vt:lpstr>Retirement Plans (Change in Ben</vt:lpstr>
      <vt:lpstr>Retirement Plans (Estimated fut</vt:lpstr>
      <vt:lpstr>Accumulated Other Comprehensi46</vt:lpstr>
      <vt:lpstr>Accumulated Other Comprehensi47</vt:lpstr>
      <vt:lpstr>Income Taxes (Narrative) (Detai</vt:lpstr>
      <vt:lpstr>Income Taxes (Provision for Inc</vt:lpstr>
      <vt:lpstr>Income Taxes (Reconciliation of</vt:lpstr>
      <vt:lpstr>Income Taxes (Schedule of Defer</vt:lpstr>
      <vt:lpstr>Income Taxes (Schedule of Unrec</vt:lpstr>
      <vt:lpstr>Acquisition of Business (Narrat</vt:lpstr>
      <vt:lpstr>Summary of Quarterly Financial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51:46Z</dcterms:created>
  <dcterms:modified xmlns:dcterms="http://purl.org/dc/terms/" xmlns:xsi="http://www.w3.org/2001/XMLSchema-instance" xsi:type="dcterms:W3CDTF">2016-03-18T16:51:46Z</dcterms:modified>
  <dc:title xmlns:dc="http://purl.org/dc/elements/1.1/">Untitled</dc:title>
  <dc:description xmlns:dc="http://purl.org/dc/elements/1.1/"/>
  <dc:subject xmlns:dc="http://purl.org/dc/elements/1.1/"/>
  <cp:keywords/>
  <cp:category/>
</cp:coreProperties>
</file>